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NOTE 1 - ORGANIZATION AND OPERA" sheetId="8" r:id="rId8"/>
    <s:sheet name="NOTE 2 - SUMMARY OF SIGNIFICANT" sheetId="9" r:id="rId9"/>
    <s:sheet name="NOTE 3 - ACQUISITIONS" sheetId="10" r:id="rId10"/>
    <s:sheet name="NOTE 4 - INTANGIBLE ASSETS OF C" sheetId="11" r:id="rId11"/>
    <s:sheet name="NOTE 5 - SOFTWARE DEVELOPMENT C" sheetId="12" r:id="rId12"/>
    <s:sheet name="NOTE 6 - INVENTORY" sheetId="13" r:id="rId13"/>
    <s:sheet name="NOTE 7 - EQUIPMENT" sheetId="14" r:id="rId14"/>
    <s:sheet name="NOTE 8 - NOTE PAYABLE - REVOLVE" sheetId="15" r:id="rId15"/>
    <s:sheet name="NOTE 9 - LONG-TERM DEBT" sheetId="16" r:id="rId16"/>
    <s:sheet name="NOTE 10 - FAIR VALUE" sheetId="17" r:id="rId17"/>
    <s:sheet name="NOTE 11 - STOCKHOLDERS' EQUITY" sheetId="18" r:id="rId18"/>
    <s:sheet name="NOTE 12 - COMMITMENTS AND CONTI" sheetId="19" r:id="rId19"/>
    <s:sheet name="NOTE 13 - INCOME TAXES" sheetId="20" r:id="rId20"/>
    <s:sheet name="NOTE 14 - RELATED PARTY TRANSAC" sheetId="21" r:id="rId21"/>
    <s:sheet name="NOTE 15 - SUBSEQUENT EVENTS" sheetId="22" r:id="rId22"/>
    <s:sheet name="Accounting Policies, by Policy " sheetId="23" r:id="rId23"/>
    <s:sheet name="NOTE 3 - ACQUISITIONS (Tables)" sheetId="24" r:id="rId24"/>
    <s:sheet name="NOTE 4 - INTANGIBLE ASSETS OF25" sheetId="25" r:id="rId25"/>
    <s:sheet name="NOTE 5 - SOFTWARE DEVELOPMENT26" sheetId="26" r:id="rId26"/>
    <s:sheet name="NOTE 6 - INVENTORY (Tables)" sheetId="27" r:id="rId27"/>
    <s:sheet name="NOTE 7 - EQUIPMENT (Tables)" sheetId="28" r:id="rId28"/>
    <s:sheet name="NOTE 9 - LONG-TERM DEBT (Tables" sheetId="29" r:id="rId29"/>
    <s:sheet name="NOTE 11 - STOCKHOLDERS' EQUITY " sheetId="30" r:id="rId30"/>
    <s:sheet name="NOTE 12 - COMMITMENTS AND CON31" sheetId="31" r:id="rId31"/>
    <s:sheet name="NOTE 13 - INCOME TAXES (Tables)" sheetId="32" r:id="rId32"/>
    <s:sheet name="NOTE 14 - RELATED PARTY TRANS33" sheetId="33" r:id="rId33"/>
    <s:sheet name="NOTE 2 - SUMMARY OF SIGNIFICA34" sheetId="34" r:id="rId34"/>
    <s:sheet name="NOTE 3 - ACQUISITIONS (Details)" sheetId="35" r:id="rId35"/>
    <s:sheet name="NOTE 3 - ACQUISITIONS  (Details" sheetId="36" r:id="rId36"/>
    <s:sheet name="NOTE 3 - ACQUISITIONS  (Detai37" sheetId="37" r:id="rId37"/>
    <s:sheet name="NOTE 3 - ACQUISITIONS  (Detai38" sheetId="38" r:id="rId38"/>
    <s:sheet name="NOTE 4 - INTANGIBLE ASSETS OF39" sheetId="39" r:id="rId39"/>
    <s:sheet name="NOTE 4 - INTANGIBLE ASSETS OF40" sheetId="40" r:id="rId40"/>
    <s:sheet name="NOTE 4 - INTANGIBLE ASSETS OF41" sheetId="41" r:id="rId41"/>
    <s:sheet name="NOTE 4 - INTANGIBLE ASSETS OF42" sheetId="42" r:id="rId42"/>
    <s:sheet name="NOTE 5 - SOFTWARE DEVELOPMENT43" sheetId="43" r:id="rId43"/>
    <s:sheet name="NOTE 5 - SOFTWARE DEVELOPMENT44" sheetId="44" r:id="rId44"/>
    <s:sheet name="NOTE 5 - SOFTWARE DEVELOPMENT45" sheetId="45" r:id="rId45"/>
    <s:sheet name="NOTE 5 - SOFTWARE DEVELOPMENT46" sheetId="46" r:id="rId46"/>
    <s:sheet name="NOTE 6 - INVENTORY (Details) - " sheetId="47" r:id="rId47"/>
    <s:sheet name="NOTE 7 - EQUIPMENT (Details)" sheetId="48" r:id="rId48"/>
    <s:sheet name="NOTE 7 - EQUIPMENT (Details) - " sheetId="49" r:id="rId49"/>
    <s:sheet name="NOTE 8 - NOTE PAYABLE - REVOL50" sheetId="50" r:id="rId50"/>
    <s:sheet name="NOTE 9 - LONG-TERM DEBT (Detail" sheetId="51" r:id="rId51"/>
    <s:sheet name="NOTE 9 - LONG-TERM DEBT  (Detai" sheetId="52" r:id="rId52"/>
    <s:sheet name="NOTE 9 - LONG-TERM DEBT  (Det53" sheetId="53" r:id="rId53"/>
    <s:sheet name="NOTE 9 - LONG-TERM DEBT  (Det54" sheetId="54" r:id="rId54"/>
    <s:sheet name="NOTE 11 - STOCKHOLDERS' EQUIT55" sheetId="55" r:id="rId55"/>
    <s:sheet name="NOTE 11 - STOCKHOLDERS' EQUIT56" sheetId="56" r:id="rId56"/>
    <s:sheet name="NOTE 11 - STOCKHOLDERS' EQUIT57" sheetId="57" r:id="rId57"/>
    <s:sheet name="NOTE 11 - STOCKHOLDERS' EQUIT58" sheetId="58" r:id="rId58"/>
    <s:sheet name="NOTE 11 - STOCKHOLDERS' EQUIT59" sheetId="59" r:id="rId59"/>
    <s:sheet name="NOTE 12 - COMMITMENTS AND CON60" sheetId="60" r:id="rId60"/>
    <s:sheet name="NOTE 12 - COMMITMENTS AND CON61" sheetId="61" r:id="rId61"/>
    <s:sheet name="NOTE 12 - COMMITMENTS AND CON62" sheetId="62" r:id="rId62"/>
    <s:sheet name="NOTE 12 - COMMITMENTS AND CON63" sheetId="63" r:id="rId63"/>
    <s:sheet name="NOTE 12 - COMMITMENTS AND CON64" sheetId="64" r:id="rId64"/>
    <s:sheet name="NOTE 13 - INCOME TAXES (Details" sheetId="65" r:id="rId65"/>
    <s:sheet name="NOTE 13 - INCOME TAXES  (Detail" sheetId="66" r:id="rId66"/>
    <s:sheet name="NOTE 13 - INCOME TAXES  (Deta67" sheetId="67" r:id="rId67"/>
    <s:sheet name="NOTE 14 - RELATED PARTY TRANS68" sheetId="68" r:id="rId68"/>
    <s:sheet name="NOTE 14 - RELATED PARTY TRANS69" sheetId="69" r:id="rId69"/>
    <s:sheet name="NOTE 15 - SUBSEQUENT EVENTS (De" sheetId="70" r:id="rId70"/>
  </s:sheets>
  <s:definedNames/>
  <s:calcPr calcId="124519" calcMode="auto" fullCalcOnLoad="1"/>
</s:workbook>
</file>

<file path=xl/sharedStrings.xml><?xml version="1.0" encoding="utf-8"?>
<sst xmlns="http://schemas.openxmlformats.org/spreadsheetml/2006/main" uniqueCount="780">
  <si>
    <t>Document And Entity Information - USD ($)</t>
  </si>
  <si>
    <t>12 Months Ended</t>
  </si>
  <si>
    <t>Dec. 31, 2015</t>
  </si>
  <si>
    <t>Mar. 25, 2016</t>
  </si>
  <si>
    <t>Jun. 30, 2015</t>
  </si>
  <si>
    <t>Document and Entity Information [Abstract]</t>
  </si>
  <si>
    <t>Entity Registrant Name</t>
  </si>
  <si>
    <t>Quadrant 4 System Corp</t>
  </si>
  <si>
    <t>Document Type</t>
  </si>
  <si>
    <t>10-K</t>
  </si>
  <si>
    <t>Current Fiscal Year End Date</t>
  </si>
  <si>
    <t>--12-31</t>
  </si>
  <si>
    <t>Entity Common Stock, Shares Outstanding</t>
  </si>
  <si>
    <t>Entity Public Float</t>
  </si>
  <si>
    <t>Amendment Flag</t>
  </si>
  <si>
    <t>true</t>
  </si>
  <si>
    <t>Amendment Description</t>
  </si>
  <si>
    <t>EXPLANATORY NOTE FOR AMENDMENT NO. 1:QUADRANT 4 SYSTEM CORPORATION (the "Company" or "we") is filing this Amendment No. 1 on Form 10-K/A to amend and restate in their entirety the following Items in our Annual Report on Form 10-K for the year ended December 31, 2015 as originally filed with the Securities and Exchange Commission on March 28, 2016 (the "Original Form 10-K") in order to correct required information in the Original Form 10-K as follows:(i) Cover Page: Title of securities registered pursuant to Section 12(g) of the Securities Exchange Act of 1934 (the "1934 Act") and aggregate market value of common stock held by affiliates of the Registrant.(ii) Part II, Item 8 (Financial Statements), for the purposes of (a) adding disclosures regarding related party transactions as set forth in Note 14 thereto, (b) correcting Note 11 to reflect that our Articles of Incorporation do not provide for the issuance of preferred stock and (c) correcting Note 14 to provide additional information regarding our relationship with a key subcontractor.(iii) Part II, Item 9B (Other Information), Part IV, Item 15 (Exhibits, Financial Statement Schedules) and Exhibits 3.1 and 3.2 to attach copies of the Company's Articles of Incorporation and Bylaws.(iv) Part III, Item 10 (Directors and Executive Officers of the Registrant) to (a) correct the ages of the directors, (b) remove disclosures regarding the beneficial ownership of our common stock by our directors and executive officers, which disclosure have been corrected and incorporated into Item 12 of this Amendment, and (c) correct disclosures regarding compliance of our directors and executive officers with the requirements of Section 16(a) of the 1934 Act.(v) Part III, Item 12 (Security Ownership of Certain Beneficial Owners and Management and Related Stockholder Matters) to correct the disclosure of the beneficial ownership of our common stock.(vi) Part III, Item 13 (Certain Relationships and Related Transactions) to provide revised disclosure of relationships and transactions with related parties.No other portions of such Items as set forth in the Original Form 10-K, and no other Items of the Original Form 10-K, were affected by such changes.  This report on Form 10-K/A is presented as of the filing date of the Original Form 10-K and does not reflect events occurring after that date, or modify or update disclosures in any way other than as required to reflect the foregoing matters.  This Amendment should be read in conjunction with the Original Form 10-K, which continues to speak as of the date thereof.</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t>
  </si>
  <si>
    <t>Accounts and unbilled receivables (net of allowance for doubtful accounts of $550,000 and $810,000 at December 31, 2015 and December 31, 2014, respectively)</t>
  </si>
  <si>
    <t>Inventory</t>
  </si>
  <si>
    <t>Other current assets</t>
  </si>
  <si>
    <t>Total current assets</t>
  </si>
  <si>
    <t>Intangible assets, customer lists and technology stacks – net</t>
  </si>
  <si>
    <t>Goodwill</t>
  </si>
  <si>
    <t>Equipment under capital lease – net</t>
  </si>
  <si>
    <t>Equipment – net</t>
  </si>
  <si>
    <t>Long-term assets</t>
  </si>
  <si>
    <t>Software development costs – net</t>
  </si>
  <si>
    <t>Deferred financing costs – net</t>
  </si>
  <si>
    <t>Deferred licensing and royalty fees – net</t>
  </si>
  <si>
    <t>Other assets</t>
  </si>
  <si>
    <t>TOTAL ASSETS</t>
  </si>
  <si>
    <t>Current Liabilities</t>
  </si>
  <si>
    <t>Accounts payable and accrued expenses</t>
  </si>
  <si>
    <t>Note payable – revolver</t>
  </si>
  <si>
    <t>Earn outs payable</t>
  </si>
  <si>
    <t>Current obligation under capital lease</t>
  </si>
  <si>
    <t>Current maturities - long term debt, net of debt discount of $31,945</t>
  </si>
  <si>
    <t>Total current liabilities</t>
  </si>
  <si>
    <t>Non-current obligation under capital lease</t>
  </si>
  <si>
    <t>Long-term debt, less current maturities, net of debt discount of $197,333</t>
  </si>
  <si>
    <t>Total liabilities</t>
  </si>
  <si>
    <t>Stockholders' Equity</t>
  </si>
  <si>
    <t>Common stock - $0.001 par value; authorized: 200,000,000 shares: issued and outstanding 108,861,774 and 102,661,774 shares at December 31, 2015 and December 31, 2014, respectively</t>
  </si>
  <si>
    <t>Additional paid-in capital</t>
  </si>
  <si>
    <t>Accumulated deficit</t>
  </si>
  <si>
    <t>Total stockholders' equity</t>
  </si>
  <si>
    <t>TOTAL LIABILITIES AND STOCKHOLDERS' EQUITY</t>
  </si>
  <si>
    <t>CONSOLIDATED BALANCE SHEETS (Parentheticals) - USD ($)</t>
  </si>
  <si>
    <t>Allowance for doubtful accounts</t>
  </si>
  <si>
    <t>Current maturities - long term debt, debt discount</t>
  </si>
  <si>
    <t>Long-term debt, less current maturities, debt discount</t>
  </si>
  <si>
    <t>Common stock, par value</t>
  </si>
  <si>
    <t>Common stock, shares authorized</t>
  </si>
  <si>
    <t>Common stock, shares issued</t>
  </si>
  <si>
    <t>Common stock, shares outstanding</t>
  </si>
  <si>
    <t>CONSOLIDATED STATEMENTS OF OPERATIONS - USD ($)</t>
  </si>
  <si>
    <t>Revenue</t>
  </si>
  <si>
    <t>Cost of revenue</t>
  </si>
  <si>
    <t>Gross margin</t>
  </si>
  <si>
    <t>Operating expenses:</t>
  </si>
  <si>
    <t>General and administrative expenses</t>
  </si>
  <si>
    <t>Research and development</t>
  </si>
  <si>
    <t>Amortization, depreciation and impairment expense/loss</t>
  </si>
  <si>
    <t>Interest expense</t>
  </si>
  <si>
    <t>Total</t>
  </si>
  <si>
    <t>Net loss before income taxes</t>
  </si>
  <si>
    <t>Provision for income taxes</t>
  </si>
  <si>
    <t>Net loss</t>
  </si>
  <si>
    <t>Net loss per common share – basic and diluted (in Dollars per share)</t>
  </si>
  <si>
    <t>Weighted average common shares – basic and diluted (in Shares)</t>
  </si>
  <si>
    <t>CONSOLIDATED STATEMENTS OF CHANGES IN STOCKHOLDERS' EQUITY - USD ($)</t>
  </si>
  <si>
    <t>Common Stock [Member]</t>
  </si>
  <si>
    <t>Additional Paid-in Capital [Member]</t>
  </si>
  <si>
    <t>Retained Earnings [Member]</t>
  </si>
  <si>
    <t>Balance at Dec. 31, 2013</t>
  </si>
  <si>
    <t>Balance (in Shares) at Dec. 31, 2013</t>
  </si>
  <si>
    <t>Sale of common stock</t>
  </si>
  <si>
    <t>Sale of common stock (in Shares)</t>
  </si>
  <si>
    <t>Shares issued for services</t>
  </si>
  <si>
    <t>Shares issued for services (in Shares)</t>
  </si>
  <si>
    <t>Shares issued for loan extension</t>
  </si>
  <si>
    <t>Shares issued for loan extension (in Shares)</t>
  </si>
  <si>
    <t>Shares issued for acquisition of assets</t>
  </si>
  <si>
    <t>Shares issued for acquisition of assets (in Shares)</t>
  </si>
  <si>
    <t>Shares issued for licensing fee</t>
  </si>
  <si>
    <t>Shares issued for licensing fee (in Shares)</t>
  </si>
  <si>
    <t>Warrants granted</t>
  </si>
  <si>
    <t>Net Profit/(loss)</t>
  </si>
  <si>
    <t>Balance at Dec. 31, 2014</t>
  </si>
  <si>
    <t>Balance (in Shares) at Dec. 31, 2014</t>
  </si>
  <si>
    <t>Balance at Dec. 31, 2015</t>
  </si>
  <si>
    <t>Balance (in Shares) at Dec. 31, 2015</t>
  </si>
  <si>
    <t>CONSOLIDATED STATEMENTS OF CASH FLOWS - USD ($)</t>
  </si>
  <si>
    <t>Cash flows from operating activities:</t>
  </si>
  <si>
    <t>Adjustments to reconcile net loss to net cash used in operating activities:</t>
  </si>
  <si>
    <t>Amortization, impairment and depreciation expense</t>
  </si>
  <si>
    <t>Deferred license cost</t>
  </si>
  <si>
    <t>Provision for doubtful accounts</t>
  </si>
  <si>
    <t>Issuance of stock for services and loan extension</t>
  </si>
  <si>
    <t>Issuance of warrants for services</t>
  </si>
  <si>
    <t>Changes in assets and liabilities, net of the effect of the acquisitions</t>
  </si>
  <si>
    <t>Accounts and unbilled receivables</t>
  </si>
  <si>
    <t>Software development costs</t>
  </si>
  <si>
    <t>Deferred finance costs</t>
  </si>
  <si>
    <t>Obligation under capital lease</t>
  </si>
  <si>
    <t>Debt discount</t>
  </si>
  <si>
    <t>Net cash used in operating activities</t>
  </si>
  <si>
    <t>Cash flows from investing activities:</t>
  </si>
  <si>
    <t>Purchase of equipment</t>
  </si>
  <si>
    <t>Acquisition of assets – net cash paid</t>
  </si>
  <si>
    <t>Net cash used in investing activities</t>
  </si>
  <si>
    <t>Cash flows from financing activities:</t>
  </si>
  <si>
    <t>Proceeds from sales of common stock</t>
  </si>
  <si>
    <t>Proceeds from notes payable – other</t>
  </si>
  <si>
    <t>Borrowings on revolver</t>
  </si>
  <si>
    <t>Repayments of revolver</t>
  </si>
  <si>
    <t>Payments of long-term debt</t>
  </si>
  <si>
    <t>Net cash provided by financing activities</t>
  </si>
  <si>
    <t>Net (decrease)/increase in cash</t>
  </si>
  <si>
    <t>Cash – beginning of year</t>
  </si>
  <si>
    <t>Cash – end of year</t>
  </si>
  <si>
    <t>Supplemental disclosure of cash flow information</t>
  </si>
  <si>
    <t>Interest</t>
  </si>
  <si>
    <t>Income Taxes</t>
  </si>
  <si>
    <t>Assets acquired</t>
  </si>
  <si>
    <t>Current assets</t>
  </si>
  <si>
    <t>Equipment</t>
  </si>
  <si>
    <t>Customer list and relationship</t>
  </si>
  <si>
    <t>Total assets acquired</t>
  </si>
  <si>
    <t>Purchase of assets funded by:</t>
  </si>
  <si>
    <t>Accrued Liabilities</t>
  </si>
  <si>
    <t>Subordinate debt</t>
  </si>
  <si>
    <t>Common stock par value $0.001 per share, 4,750,000 shares</t>
  </si>
  <si>
    <t>Contingent earn-out payments</t>
  </si>
  <si>
    <t>Net Cash paid</t>
  </si>
  <si>
    <t>CONSOLIDATED STATEMENTS OF CASH FLOWS (Parentheticals)</t>
  </si>
  <si>
    <t>Dec. 31, 2015$ / sharesshares</t>
  </si>
  <si>
    <t>Common stock, shares | shares</t>
  </si>
  <si>
    <t>Common stock par value | $ / shares</t>
  </si>
  <si>
    <t>NOTE 1 - ORGANIZATION AND OPERATIONS</t>
  </si>
  <si>
    <t>Disclosure Text Block [Abstract]</t>
  </si>
  <si>
    <t>Organization, Consolidation and Presentation of Financial Statements Disclosure [Text Block]</t>
  </si>
  <si>
    <t>NOTE 1 – ORGANIZATION AND OPERATIONS Organization Quadrant 4 System Corporation (sometimes referred to herein as “Quadrant 4” or the “Company”) was incorporated by the Florida Department of State on May 9, 1990 as Sun Express Group, Inc. and changed its name on March 31, 2011. The Company changed its domicile to Illinois on April 25, 2014. The Company generates revenue from clients located mostly in North America operating out of multiple office locations in the United States. In addition, the Company’s revenues are derived from a few select industries pertaining to information technology, consulting, professional services and vertical cloud platforms that include a large number of participants and are subject to rapid change. Operations The Company is engaged in the Information Technology sector as a provider of Platform-as-a-Service (PaaS) and Software-as-a-Service (SaaS) systems to the health insurance (QBIX/QHIX), media (QBLITZ) and education (QEDX) verticals (collectively “Platforms”). Along with these platforms, we also provide relevant services that leverage on our proprietary Social Media, Mobility, Analytics and Cloud (SMAC) technology stack. Our core services include Consulting, Application Life Cycle Management, Enterprise Applications &amp; Data Management, Mobility Applications and Business Analytics (collectively “Consulting”). We blend these services with our technology platforms to offer client specific and industry specific solutions to Healthcare, Media, Education, Retail and Manufacturing industry segments (collectively “Solutions”). Consulting and Solutions are grouped together as “Services”. The Company generates revenues principally from two broad segments, namely Services and Platforms. The Services component includes Consulting that bills on a time &amp; material basis; Solutions that bills on time &amp; material basis; and managed services that bills fixed monthly fees and provides pre-determined services. The Platform segment bills on transaction basis such as per member per month enrolled for the QBIX/QHIX; per bandwidth consumed for the QBLITZ; and per student per month for the QEDX platforms. The QBIX revenue stream started in 2015. The Company anticipates to increase the Platform based revenues in 2016.</t>
  </si>
  <si>
    <t>NOTE 2 - SUMMARY OF SIGNIFICANT ACCOUNTING POLICIES</t>
  </si>
  <si>
    <t>Accounting Policies [Abstract]</t>
  </si>
  <si>
    <t>Significant Accounting Policies [Text Block]</t>
  </si>
  <si>
    <t>NOTE 2 – SUMMARY OF SIGNIFICANT ACCOUNTING POLICIES Consolidated Financial Statements The accompanying consolidated financial statements have been prepared in accordance with accounting principles generally accepted in the United States of America and include all the accounts of the Company. As of January 1, 2015, the two wholly owned subsidiaries have been merged with Quadrant 4 System Corporation. All intercompany transactions for 2014 have been eliminated. Estimates The preparation of the Company’s consolidated financial statements in conformity with accounting principles generally accepted in the United States of America (‘U.S. GAAP”) requires management to make estimates and assumptions that affect certain reported amounts and disclosures. Significant estimates include the allowance for uncollectible accounts receivable, depreciation and amortization, intangible assets, including customer lists and technology stacks, capitalization, fair value and useful lives, accruals, contingencies, impairment and valuation of stock warrants and options. These estimates may be adjusted as more current information becomes available, and any adjustment could have a significant impact on recorded amounts. Accordingly, actual results could defer from those estimates. Fair Value of Financial Instruments The Company considers the carrying amounts of financial instruments, including cash, accounts receivable, accounts payable, accrued expenses and notes payable to approximate their fair values because of their relatively short maturities. Accounts and Unbilled Receivables Accounts and unbilled receivables consist of amounts due from customers which are presented net of the allowance for doubtful accounts at the amount the Company expects to collect. The Company records a provision for doubtful receivables, if necessary, to allow for any amounts which may be unrecoverable, which is based upon an analysis of the Company’s prior collection experience, customer creditworthiness, past transaction history with the customers, current economic trends, and changes in customer repayment terms. Unbilled receivables are established when revenue is deemed to be recognized based on the Company's revenue recognition policy, but due to contractual restraints over the timing of invoicing, the Company does not have the right to invoice the customer by the balance sheet date. Vendors and Contractors The Company outsources portions of its work to third party service providers (Note 14). These providers can be captive suppliers that undertake software development, research &amp; development and custom platform development. Some vendors may provide specific consultants or resources (often called Corp to Corp) or independent contractors (often designated as 1099) to satisfy agreed deliverables to its clients. Equipment Equipment is recorded at cost and depreciated for financial statement purpose using the straight line method over estimated useful lives of five to fifteen years. Maintenance and repairs are charged to operating expenses as they are incurred. Improvements and betterments, which extend the lives of the assets, are capitalized. The cost and accumulated depreciation of assets retired or otherwise disposed of are removed from the appropriate amounts and any profit or loss on the sale or disposition of assets is credited or charged to income. Inventory Inventory consists primarily of manufactured and preassembled units ready for distribution. Inventory is stated at the lower of cost (first-in, first-out) or market. In evaluating whether inventory is stated lower of cost or market, management considers such factors as the amount of inventory on hand and the distribution channel, the estimated time to sell such inventory, and the current market conditions. Adjustments to reduce inventory to its net realizable value are charged to cost of goods sold. Intangible Assets Intangible assets, consisting of customer lists and technology stacks, are recorded at fair value and amortized on the straight-line method over the estimated useful lives of the related assets. The carrying value of intangible assets are reviewed for impairment by management of the Company at least annually or upon the occurrence of an event which may indicate that the carrying amount may be greater than its fair value. Management of the Company has decided to perform its impairment testing on a quarterly basis starting with the September 30, 2015 quarter. If impaired, the Company will write-down such impairment. In addition, the useful life of the intangible assets will be evaluated by management at least annually or upon the occurrence of an event which may indicate that the useful life may have changed. Customer lists are valued based on management’s forecast of expected future net cash flows, with revenues based on projected revenues from customers acquired and are being amortized over years ranging from 2 to 5 years. Technology stacks are valued based on management’s forecast of expected future net cash flows, with revenues based on projected sales of these technologies and are amortized over years ranging from 2 to 7 years. Software Development Costs Costs that are related to the conceptual formulation and design of licensed software programs are expensed as incurred to research, development engineering and other administrative support expenses; costs that are incurred to produce the finished product after technological feasibility has been established and after all research and development activities for any other components of the product or process have been completed are capitalized as software development costs. Capitalized amounts are amortized on a straight-line basis over periods ranging up to five years and are recorded in amortization expense which started during 2015 when the platforms first became available for sale. The Company performs periodic reviews to ensure that unamortized software development costs remain recoverable from future revenue. Cost to support or service licensed program are charged to cost of revenue as incurred. The Company’s Product Development and R&amp;D are carried out by both our employees in the US as well as outsourced contractors in India. The US employees mainly focus on the domain, market relevance, feasibility and possible pilots/prototypes. The Indian contractors mostly focus on execution in terms of software development and testing. Pre-paid Expenses The Company incurs certain costs that are deemed as prepaid expenses. The fees that are paid to the Department of Homeland Security for processing H1 visa fees for its international employees are amortized over 36 months, typically the life of the visa. One third of these pre-paid expenses are included in other current assets and two thirds in other assets. Deferred Financing Costs Financing costs incurred in connection with the Company’s notes payable and revolving credit facilities are capitalized and amortized into expense using the straight-line method over the life of the respective facility (Note 9). Deferred Licensing and Royalty Fees The Company licenses software, platforms and/or content on a needed basis and enters into market driven licensing and royalty fee arrangements. If no consumption or usage of such licenses happen during the reporting period, the Company has no obligation for any minimum fees or royalties and no accruals are posted. The deferred licensing fee is being amortized over a period of five years. Operating Leases The Company has operating lease agreements for its offic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inancial Accounting Standards Board (“FASB”). No such material difference existed as of December 31, 2015 and 2014. Financial Instruments The Company does not use derivative instruments to hedge exposures to cash flow, market or foreign currency risks. The Company reviews the terms of convertible debt and equity instruments it issues to determine whether there are embedded derivative instruments, including the embedded conversion option, that are required to be bifurcated and accounted for separately as a derivative financial instrument. In connection with the sale of convertible debt and equity instruments, the Company may issue freestanding warrants that may, depending on their terms, be accounted for as derivative instrument liabilities, rather than as equity. Bifurcated embedded derivative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 The discount from the face value of the convertible debt, together with the stated interest on the instrument, is amortized over the life of the instrument through periodic charges to interest expense, using the effective interest method. Goodwill In connection with the Company's acquisitions, valuations are usually completed to determine the allocation of the purchase prices. The factors considered in the valuations include data gathered as a result of the Company's due diligence in connection with the acquisitions, projections for future operation, and data obtained from third-party valuation specialists as deemed appropriate. Goodwill represents the future economic benefits of a business combination measured as the excess purchase price over the fair market value of net assets acquired.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 Revenue Recognition Revenue is recognized when there is persuasive evidence of an arrangement, the fee is fixed and determinable, performance of service has occurred and collection is reasonably assured. Revenue is recognized in the period the services are provided on which service ranges from approximately 2 months to over 1 year. The Company specifically recognizes three kinds of revenues:
1.
Time &amp; material - consulting and project engagements fall in this category and revenues are recognized when the client signs and approves the time sheet of consultants who have completed work on their assignment.
2.
Managed services – engagements where the Company bills a fixed contracted amount per billing period for the defined services provided such as software maintenance, break-fix and hosting services. The client provides no acknowledgement of delivery since the agreed upon service level agreements determine any service deficiencies. Any service deficiencies are addressed within the normal course of the engagement. Since the revenue is not subject to forfeiture, refund or other concession and all delivery obligations are fulfilled and the fee is fixed and determinable, the Company follows the guidance under FASB ASC 985-605 to recognize the revenues.
3.
Software As A Service – subscription revenues for using the Company’s software platforms will fall in this category. The Company recognizes the revenues for each period using the starting and ending average of subscriber fees during the billing period. The objective of the period average is to accommodate frequent changes such as new hires, terminations, and/or births/deaths on our QHIX health insurance platform. Our platforms automatically determine the average users and no further acknowledgement is required from the clients to recognize these revenues. As of December 31, 2015 and 2014, the Company does not have any multiple-element revenue streams. Income Taxe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For the years ended December 31, 2015 and 2014, there were 20,096,454 and 17,588,760 respectively, potentially dilutive securities not included in the calculation of weighted-average common shares outstanding since they would be anti-dilutive. Derivatives We account for derivatives pursuant to ASC 815, Accounting for Derivative Instruments and Hedging Activities Share based compensation The Company recognizes compensation expense for all share-based payment awards made to employees, directors and others based on the estimated fair values on the date of the grant. Common stock equivalents are valued using the Black-Scholes model using the market price of our common stock on the date of valuation, an expected dividend yield of zero, the remaining period or maturity date of the common stock equivalent and the expected volatility of our common stock. The Company determines the fair value of the share-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Concentrations of Credit Risk The Company maintains cash at various financial institutions, which at times, may be in excess of insured limits. The Company has not experienced any losses to date as a result of this policy and, in assessing its risk, the Companies’ policy is to maintain cash only with reputable financial institutions. The Company currently banks at two national institutions with one being the primary and the other for petty cash purposes. The Company does not maintain large balances in its lockbox account due to the daily automatic sweeping arrangement with its lenders that credits its debts on a daily basis. The Company’s largest customer represented 14.9% and 13.7% of consolidated revenues and 15.8% and 7.8% of accounts receivable as of and for the years ended December 31, 2015 and 2014, respectively. The Company had one customer that represented 15.8% of the total accounts receivable as of December 31, 2015, while one customer had 10.5% of the total accounts receivable as of December 31, 2014. The Company’s largest vendor represented 30.7% and 23.8% of total vendor payments for the years ended December 31, 2015 and 2014, respectively. Recent Accounting Pronouncements In May 2014, the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its financial statements. In August 2014, the FASB issued ASU No. 2014-15 "Presentation of Financial Statements-Going Concern." The provisions of ASU No.2014-15 require management to assess an entity’s liability to continue as a going concern by incorporating and expanding upon certain principles that are currently in U.S. audit standards. Specifically, the amendments (1) provide a definition of the term substantial doubt, (2) require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n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In November 2015, the FASB issued ASU No. 2015-17, Balance Sheet Classification of Deferred Taxes. The amendments in this ASU require that deferred tax liabilities and assets be classified as noncurrent in a classified statement of financial positions.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ermitted. In February 2016, the FASB issued ASU 2016-02, Leases, which is intended to improve financial reporting for lease transactions by increasing transparency and comparability among organizations. The guidance in ASU No. 2016-02 requires a lessee to recognize the following at the commencement date for all leases with lease terms of more than 12 months: (i) a lease liability, which is a lessee’s obligation to make lease payments arising from a lease, measured on a discounted basis, and (ii) a right-of-use asset, which is an asset that represents the lessee's right to use, or control the use of, a specified asset for the lease term. The guidance in ASU No 2016-02 is effective for fiscal years beginning after December 15, 2018, including interim periods within those fiscal years, with early adoption permitted. Management is currently assessing the impact the guidance will have upon adoption. Management does not believe that any other recently issued, but not yet effective accounting pronouncements, if adopted, would have a material effect on the accompanying consolidated financial statements.</t>
  </si>
  <si>
    <t>NOTE 3 - ACQUISITIONS</t>
  </si>
  <si>
    <t>Business Combinations [Abstract]</t>
  </si>
  <si>
    <t>Business Combination Disclosure [Text Block]</t>
  </si>
  <si>
    <t xml:space="preserve">NOTE 3 – ACQUISITIONS On May 1, 2014, the Company acquired certain technology assets specific to media platforms for a total consideration of 4,444,445 shares priced at $0.45/share aggregating to $2,000,000 which was capitalized in 2014 as part of the technology stacks, and 2 million warrants exercisable over 3 years, with an exercise prices of $0.50 and $0.10, per share. The value of the warrants, using Black Scholes model is $977,171 which was capitalized in 2014 as part of the technology stacks. These assets are critical to executing the long-term sales contract that the Company signed effective May 1, 2014 to provide media platform services valued up to $50,000,000 over five years to an existing client. Brainchild Corporation On January 1, 2015, the Company completed the acquisition of 100% of the outstanding stock of Brainchild Corporation ("Brainchild"). Brainchild based in Naples, Florida is a leading provider of web-based and mobile learning solutions for kindergarten through high school, grades K-12. The acquisition of Brainchild includes technology, staffing and software solutions developed for providing its educational solutions. This acquisition represents the Company’s entry into its newest vertical. This will not change the Company’s business model since the Company intends to leverage its experience in building and operating cloud-based exchanges for healthcare and media to the education market. The Company believes there is a growing demand for platforms that will bring together the delivery of digital instructional content, assessments and analysis of student information and performance data by educators in K-12 schools throughout the US. The Company paid $500,000 in cash, less certain loan balances at closing; issued 250,000 shares of the Company’s common stock with a buy back at thirty-six months at a guaranteed valuation of $2.00, per share, and a note for $1,000,000 for thirty-six months with interest at 8%, per annum. In addition, the Agreement calls for a performance based earn-out of up to $400,000, as defined, to be paid on a semi-annual basis on January 1 and July 1 each year based on actual cash received from the sale of units during the period. As of December 31, 2015, the Company has paid $80,469 as performance based earn-out in cash. The Seller has the option to receive any or all of the earn-out payment in common stock of the Company priced at a five trading day average price, as defined. On January 20, 2015, the Company merged Brainchild with its parent. The following unaudited proforma summary presents consolidated information of the Company as if these business combinations occurred on January 1, 2014 and includes the amortization of acquired intangibles.
2014
Gross Sales:
$
50,482,572
Net Loss:
$
(2,119,398
) DialedIn Corporation On December 1, 2015, the Company acquired 100% shares of DialedIn Corporation and merged it with the Company. DialedIn built a platform to create, distribute and track enterprise communications. DialedIn’s platform allows organizations to better communicate internally and improve sales and marketing communications by developing web-based, interactive communications and provides in-depth insights into audience engagement. The Company issued 4,000,000 shares of the Company’s common stock, valued at $760,000, in exchange for all the assets and liabilities of DialedIn Corporation. Each outstanding share of stock of DialedIn was cancelled and converted into the right to receive stock of the Company as defined. The following unaudited proforma summary presents consolidated information of the Company as if these business combinations occurred on January 1, 2015.
December 31, 2015
Gross Sales:
$
52,248,554
Net Loss:
$
(1,605,980
) The Company calculated the significance of the acquisition based upon the past five year’s losses and determined that audited financial statements were not required. DUS Corporation Effective October 1, 2015, the Company entered into an asset purchase agreement with DUS Corporation to acquire certain assets, properties and rights connected with the Intelligent Help Desk business, subject to certain liabilities totaling $2,950,000, for 500,000 shares of the Company's stock valued at $75,000. The business provides help desk support services for purchasers of hardware and software solutions. The seller agreed to a non-compete clause for a period of three years. The Company obtained a valuation report from a consultant who it hired to perform the allocation of the DUS purchase price. Since the Company recorded goodwill of $2,004,600 in connection with its acquisition of DUS on October 1, 2015, the Company has determined that no impairment testing was deemed necessary at December 31, 2015. The table below summarizes the allocation of the purchase price of the acquisition over the estimated fair values of the assets acquired and liabilities assumed.
Fair value of consideration transferred from the acquisitions:
Brainchild
DialedIn
DUS
Total
Cash
$
500,000
$
-
$
-
$
500,000
Subordinated debt
1,000,000
-
-
1,000,000
Common stock
142,500
760,000
75,000
977,500
Contingent earn-out payments
400,000
-
-
400,000
$
2,042,500
$
760,000
$
75,000
$
2,877,500
Recognized amounts of identifiable assets acquired and liabilities assumed:
Cash
$
30,272
$
98,962
$
-
$
129,234
Customer lists/Technology intangibles, net
649,265
695,339
-
1,344,604
Inventory
90,442
-
-
90,442
Deposits
2,000
7,163
-
9,163
Accounts receivable
121,715
33,318
-
155,033
Fixed assets
12,045
3,676
75,000
90,721
Accounts payable and accrued liabilities
(151,774
)
(161,398
)
(2,950,000
)
(3,263,172
)
Sub total
753,965
677,060
(2,875,000
)
(1,443,975
)
Excess of purchase price allocated to intangible assets
1,288,535
82,940
945,400
2,316,875
Excess of purchase price allocated to Goodwill
-
-
2,004,600
2,004,600
Total
$
2,042,500
$
760,000
$
75,000
$
2,877,500 </t>
  </si>
  <si>
    <t>NOTE 4 - INTANGIBLE ASSETS OF CUSTOMER LISTS AND TECHNOLOGY STACKS</t>
  </si>
  <si>
    <t>Intangible Assets Disclosure [Text Block]</t>
  </si>
  <si>
    <t xml:space="preserve">NOTE 4 – INTANGIBLE ASSETS OF CUSTOMER LISTS AND TECHNOLOGY STACKS As of December 31, 2015 and 2014, intangible assets consisted of the following:
December 31, 2015
December 31, 2014
Gross
Accumulated amortization
Balance
Gross
Accumulated amortization
Balance
Customer list
Services
$
24,217,238
$
(21,129,178
)
$
3,088,060
$
23,281,196
$
(19,145,168
)
$
4,136,028
Education
290,670
(58,140
)
232,530
-
-
-
Media
1,639,750
(1,169,008
)
470,742
1,639,750
(797,808
)
841,942
26,147,658
(22,356,326
)
3,791,332
24,920,946
(19,942,976
)
4,977,970
Technology stack
Services
$
7,237,637
$
(4,892,300
)
$
2,345,337
$
6,450,000
$
(3,797,411
)
$
2,652,589
Education
1,647,130
(235,308
)
1,411,822
-
-
-
Health
175,000
(74,988
)
100,012
175,000
(49,992
)
125,008
Media
5,642,171
(1,724,031
)
3,918,140
5,642,171
(918,002
)
4,724,169
14,701,938
(6,926,627
)
7,775,311
12,267,171
(4,765,404
)
7,501,767
Total
$
40,849,596
$
(29,282,953
)
$
11,566,643
$
37,188,117
$
(24,708,380
)
$
12,479,737 For the years ended December 31, 2015 and 2014, the changes in intangible assets were as follows:
2015
2014
Balance, January 1,
$
12,479,737
$
15,058,253
Additions
3,661,477
3,001,921
Impairment of assets
(170,951
)
-
Amortization
(4,404,620
)
(5,580,437
)
Balance, December 31,
$
11,566,643
$
12,479,737 For the years ended December 31, 2015 and 2014, amortization expense was $4,404,620 and $5,580,437, respectively. For the years ended December 31, 2015 and 2014, the Company recognized an impairment loss of $170,951 and nil respectively. The impairment loss in 2015 pertains to the reduction in revenue from the acquired customers which was calculated using the present value of future cash flows. As of December 31, 2015, the estimated aggregated amortization expense for each of the five succeeding years is as follows:
Year
Amount
2016
$
3,742,540
2017
3,510,211
2018
1,477,145
2019
1,364,959
2020
913,616
2021 and thereafter
558,172
Total
$
11,566,643 </t>
  </si>
  <si>
    <t>NOTE 5 - SOFTWARE DEVELOPMENT COSTS</t>
  </si>
  <si>
    <t>Disclosure Text Block Supplement [Abstract]</t>
  </si>
  <si>
    <t>Other Assets Disclosure [Text Block]</t>
  </si>
  <si>
    <t xml:space="preserve">NOTE 5 – SOFTWARE DEVELOPMENT COSTS The Company specifically recognizes capitalized software costs by its product platforms as follows:
December 31, 2015
December 31, 2014
Gross
Accumulated amortization
Balance
Gross
Accumulated amortization
Balance
QBIX
$
1,527,060
$
(305,412
)
$
1,221,648
$
1,427,485
$
-
$
1,427,485
QHIX
4,823,355
-
4,823,355
3,121,313
-
3,121,313
QBLITZ
3,879,899
-
3,879,899
597,249
-
597,249
QEDX
1,432,622
-
1,432,622
-
-
-
$
11,662,936
$
(305,412
)
$
11,357,524
$
5,146,047
$
-
$
5,146,047 For the year ending December 31, 2015, the change in Software Development costs was as follows:
Balance, January 1,
$
5,146,047
Additions
6,516,889
Impairment of assets
-
Amortization
(305,412
)
Balance, September 30,
$
11,357,524 Amortization expenses on software development cost was $305,412 and nil for the years ending December 31, 2015 and 2014, respectively. The Company began amortizing the QBIX platform development costs in 2015. The Company anticipates the QHIX and QEDX platforms to be offered for sale starting in the first quarter of 2016 and for QBLITZ starting in year 2018. As of December 31, 2015, the estimated aggregated amortization expense for each of five succeeding years is as follows:
Year
Amount
2016
$
1,556,604
2017
1,556,604
2018
2,332,584
2019
2,332,584
2020
2,027,189
2021 and thereafter
1,551,959
Total
$
11,357,524 </t>
  </si>
  <si>
    <t>NOTE 6 - INVENTORY</t>
  </si>
  <si>
    <t>Inventory Disclosure [Abstract]</t>
  </si>
  <si>
    <t>Inventory Disclosure [Text Block]</t>
  </si>
  <si>
    <t xml:space="preserve">Inventory consists of the following:
Description
December 31, 2015
Hardware Assessment Devices
$
82,574
Display Devices
9,431
Accessories – Power adaptors &amp; Cables
3,395
$
95,400 </t>
  </si>
  <si>
    <t>NOTE 7 - EQUIPMENT</t>
  </si>
  <si>
    <t>Property, Plant and Equipment [Abstract]</t>
  </si>
  <si>
    <t>Property, Plant and Equipment Disclosure [Text Block]</t>
  </si>
  <si>
    <t>NOTE 7 – EQUIPMENT Equipment consists of the following:
Description of Cost
December 31, 2015
December 31, 2014
Furniture &amp; fixtures
$
35,993
$
5,000
Leasehold improvements
33,311
-
Computing equipment
594,319
44,431
Total
663,623
49,431
Less: Accumulated depreciation
(128,493
)
(13,500
)
Balance
$
535,130
$
35,931
Description
December 31, 2015
December 31, 2014
Equipment – net
$
168,169
$
35,931
Equipment under capital lease – net
366,961
-
$
535,130
$
35,931 Depreciation expense was $114,993 and $6,000 for the years ended December 31, 2015 and 2014, respectively.</t>
  </si>
  <si>
    <t>NOTE 8 - NOTE PAYABLE - REVOLVER</t>
  </si>
  <si>
    <t>Short-term Debt [Text Block]</t>
  </si>
  <si>
    <t>NOTE 8 – NOTE PAYABLE - REVOLVER In October 2014, the Company refinanced its factoring facility and replaced it with a new Asset Based Lending (ABL) revolver bank facility that has a term of 36 months and a maximum line of $10,000,000. The ABL was priced at 4.5% over 30-day LIBOR (with a minimum floor of 2%) plus an administrative fee of 0.1% per month on the outstanding balance and 0.084% per month on the unused portion of the revolver. As of December 31, 2015, the Company has borrowings of $7,601,904 on the Revolver. The Company has agreed for two specific financial covenants that include (a) Fixed Charge Coverage Ratio for trailing 12 months cannot be less than 1.3 and 1.0. Fixed Charge Coverage Ratio being defined as the ratio of Operating Cash Flows to Fixed Charges; and (b) Total Leverage Ratio for the trailing 12 months to be between 1.0 and 3.0. Total Leverage Ratio being defined as the ratio of Total Debt to EBITDA. As of December 31, 2015, the Company is in compliance with the two specific financial covenants. As of December 31, 2014, the Company was in compliance with the two specific financial covenants, however, the Company did not meet providing a copy of the audited consolidated financial statements to the bank within 90 days of its year-end. In addition, the Company’s December 31, 2014 borrowing base report that was provided to the bank was subsequently discovered to have been calculated incorrectly. In addition, the Company entered into a term loan commitment with the lender for $3,000,000 (Note 9). All borrowings under this revolving line of credit are collateralized by the accounts receivable and substantially all other assets of the Company. In connection with the financing, the Company incurred legal, loan origination and advisory expenses totaling $600,583 which has been recorded as deferred financing costs and are being amortized over three years as interest expense. Amortization for the years ending December 31, 2015 and 2014 on the deferred financing costs is $141,382 and $56,505,respectively. In addition, the Company entered into an advisory agreement on April 6, 2014 with a financial advisor to facilitate arranging the financing. A termination fee of $560,000 incurred as a result of the change in lenders has been expensed as interest expense for the year ending December 31, 2014.</t>
  </si>
  <si>
    <t>NOTE 9 - LONG-TERM DEBT</t>
  </si>
  <si>
    <t>Long-term Debt [Text Block]</t>
  </si>
  <si>
    <t>NOTE 9 – LONG-TERM DEBT As of December 31, 2015 and 2014, long-term debt consisted of the following:
December 31, 2015
December 31, 2014
Note payable due December 31, 2017, as extended, plus interest at 6.5% per annum (a)
$
3,117,538
$
3,117,538
Note payable due October 1, 2017, plus interest at approximately 10% per annum (b)
1,825,447
2,853,571
Note payable due July 1, 2016, plus interest at 8% per annum (c)
1,232,000
1,100,000
Note payable due December 31, 2017, plus interest at 8% per annum (d)
1,000,000
-
Note payable due September 23, 2018, plus interest at 6.7% per annum (e)
30,400
-
7,205,385
7,071,109
Less: Debt Discount
(229,278
)
(585,611
)
Total
6,976,107
6,485,498
Less: Current maturities, net of debt discount of $31,945
(2,637,344
)
(650,810
)
Total long-term debt
$
4,338,763
$
5,834,688 (a) In December 2013, $2 million of the original $5,000,000 Promissory note was converted to 3,333,334 shares of common stock (at $0.60/share) with 1,666,667 warrants exercisable at $1/share through December 31, 2018. The warrant was valued using the Black Scholes Option Pricing model and the Company recorded additional interest related to the conversion of debt and grant of warrants of $1,350,000. In March 2014, the note was extended to December 31, 2015 without any further considerations. On October 1, 2014, the note was extended to December 31, 2017 with the new interest rate at 6.5%. Additionally, 350,000 shares of common stock was granted as consideration for the extension. (b) In October 2014, the Company entered into a term loan for $3,000,000. The term loan was priced at 8% over 30-day LIBOR (with a minimum floor of 2%) with a term of 36 months. The term loan, as amended, is payable over three years, $83,928.57/month from January 1, 2015 through and including December 1, 2015, and $104,910.71/month from January 1, 2016 through maturity. The Company also issued 250,000 warrants, exercisable at $0.60/share for five years. The Company calculated the fair value of the warrant as $119,991, based on a Black-Scholes Option Pricing Model using the market price of the Company's stock on the date of grant of $0.48, per share; volatility of 355%; a risk-free interest rate of 1.64%; a term of five years and zero dividend and has allocated the value of the warrant over the term note. The allocated value of the warrant of $115,000 has been recorded as a discount on the term note payable and will be amortized over three years as interest expense. (c) In December 2014, the Company entered into a securities purchase agreement for a senior debenture in the amount of $1,232,000 at 8%. The senior debenture does not contain a provision for the debt to be converted into shares of the Company’s common stock. Interest is payable on October 1, 2015 with principal payments of 25% on 1/1/2016, 25% on 4/1/2016 and the remaining 50% on 7/1/2016. The Company issued 2,053,333 warrants priced at $0.60/share. The Company is obligated to issue additional 2,053,333 warrants priced at $0.60/share in the event of a default. The Company calculated the fair value of the warrant as $841,771, based on a Black-Scholes Option Pricing Model using the market price of the Company's stock on the date of grant of $0.41, per share; volatility of 349%; a risk-free interest rate of 1.64%; a term of five years and zero dividend and has allocated the value of the warrant over the note payable. The allocated value of the warrant of $477,000 has been recorded as a discount on the note payable and will be amortized over eighteen months as interest expense. (d) In January 2015, the Company issued a subordinated note for $1,000,000 with an interest rate of 8% to be amortized quarterly over eighteen months beginning July 1, 2016. (e) On September 23, 2015, the Company issued an unsecured note for $32,898 at an interest rate of 6.7%, payable over 36 months. Maturities of long term debt are as follows for the years ended December 31,
Year
Amount
2016
$
2,834,677
2016 (Less: Debt Discount)
(197,333
)
2017
4,361,855
2017 (Less: Debt Discount)
(31,945
)
2018
8,853
$
6,976,107 A termination fee of $560,000 incurred as a result of the change in lenders has been expensed as interest expense for the year ending December 31, 2014.</t>
  </si>
  <si>
    <t>NOTE 10 - FAIR VALUE</t>
  </si>
  <si>
    <t>Derivatives and Fair Value [Text Block]</t>
  </si>
  <si>
    <t>NOTE 10 – FAIR VALUE Fair Value The Company’s financial instruments consist primarily of receivables, accounts payable, accrued expenses and short-term and long-term debt. The carrying amount of receivables, accounts payable and accrued expenses approximates its fair value because of the short-term maturity of such instruments. In addition, the Company believes that its short and long term debt terms are commensurate with market terms for similar instruments and approximate fair value. The Company categorizes its assets and liabilities that are valued at fair value on a recurring basis into a three-level fair value hierarchy as defined by ASC 820 “Fair Value Measurements and Disclosures” . Assets and liabilities recorded in the consolidated balance sheet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the asset or liability, either directly or indirectly through market corroboration; and
Level 3
Unobservable inputs for the asset or liability. As of December 31, 2015 and 2014, the Company did not have any assets and or liabilities subject to the fair value hierarchy.</t>
  </si>
  <si>
    <t>NOTE 11 - STOCKHOLDERS' EQUITY</t>
  </si>
  <si>
    <t>Stockholders' Equity Note [Abstract]</t>
  </si>
  <si>
    <t>Stockholders' Equity Note Disclosure [Text Block]</t>
  </si>
  <si>
    <t>NOTE 11 – STOCKHOLDERS' EQUITY Sales of Common Stock During 2015, the Company issued the following shares of restricted stock:
Purpose
Number of Shares
Total Cost
Average Cost/Share
Acquisition of operating assets
4,750,000
$
977,500
$
0.21
Employee performance bonus
1,000,000
$
190,000
$
0.19
Various services
450,000
$
136,500
$
0.30
Totals
6,200,000
$
1,304,000
$
0.21 During 2014, the Company issued the following shares of restricted stock:
Purpose
Number of Shares
Total Cost
Average Cost/Share
Acquisition of operating assets
7,519,445
$
3,224,750
$
0.57
Financing charges
350,000
$
140,000
$
0.40
Various services
451,055
$
120,317
$
0.27
Warrant exercise
1,874,584
$
1,124,750
$
0.60
Totals
10,195,084
$
4,609,817
$
0.45 Warrants The Company has outstanding the following warrants to purchase the Company’s common stock as of December 31,
2015
2014
Financing and stock subscriptions
8,579,030
8,579,030
Note Extensions
2,843,064
2,843,064
Management
7,007,693
4,500,000
Debt conversion
1,666,668
1,666,667
Total Reserved
20,096,454
17,588,761 A summary of warrant issuances based on common stock equivalents is as follows:
Number of Shares
Exercise Price
Weighted Average Exercise Price
Balance at December 31, 2012
12,026,678
$
0.36 – 0.60
$
0.51
Warrants exercised
(1,700,000
)
Warrants expired
-
Warrants issued to management
2,500,000
$
0.10
Warrants issued for debt conversion
1,666,667
$
0.36
Warrants issued with stock subscription
666,667
$
0.36
Balance at December 31, 2013
15,160,012
$
0.10 – 0.36
$
0.47
Warrants exercised
(1,874,584
)
0.60
Warrants expired
-
Warrants issued to management
2,000,000
$
0.10
Warrants issued for financing
2,303,333
$
0.60
Balance at December 31, 2014
17,588,761
$
0.10 – 0.60
$
0.55
Warrants exercised
-
Warrants expired
-
Warrants issued to management
50,000
$
0.10
Warrants issued to management
2,507,693
$
0.01
Balance at December 31, 2015
20,096,454
$
0.01 – 0.10
$
0.48 All outstanding warrants are currently exercisable. A summary of outstanding common stock warrants at December 31, 2015 follows:
Number of Common Stock Warrants
Expiration Date
Remaining Contractual Life (Years)
Exercise price
3,400,000
10/25/2016
0.8
$
0.60
446,042
10/25/2016
0.8
$
0.60
281
10/25/2016
0.8
$
0.60
1,333,333
12/26/2016
1.0
$
0.36
2,000,000
5/1/2017
1.3
$
0.10
629,371
10/25/2017
1.8
$
0.36
2,059,734
12/31/2017
2.0
$
0.36
583,333
12/31/2017
2.0
$
0.36
50,000
12/31/2017
2.0
$
0.10
2,500,000
7/1/2018
2.5
$
0.10
1,666,667
12/31/2018
3.0
$
0.36
666,667
12/31/2018
3.0
$
0.36
250,000
10/28/2019
3.8
$
0.60
2,053,333
12/22/2019
4.0
$
0.60
1,153,847
10/8/2020
4.8
$
0.01
1,153,846
10/8/2020
4.8
$
0.01
50,000
10/8/2020
4.8
$
0.01
50,000
10/8/2020
4.8
$
0.01
50,000
10/8/2020
4.8
$
0.01
20,096,454
On December 31, 2015, the Company changed the exercise price on certain warrants to purchase the Company’s common stock from $1.00 per share to $0.36 per share. Since the calculated Black Scholes value of these warrants decreased, no change was recorded.</t>
  </si>
  <si>
    <t>NOTE 12 - COMMITMENTS AND CONTINGENCIES</t>
  </si>
  <si>
    <t>Commitments and Contingencies Disclosure [Abstract]</t>
  </si>
  <si>
    <t>Commitments and Contingencies Disclosure [Text Block]</t>
  </si>
  <si>
    <t>NOTE 12 – COMMITMENTS AND CONTINGENCIES Operating Leases: The Company has entered into office leases at various locations as follows:
Date
Term (Years)
Location
Expiration
09/2012
5
NJ
08/31/2016
06/2013
5
MI
10/31/2018
07/2014
3
GA
08/31/2017
12/2014
4
CA
04/30/2019
06/2015
7
IL
12/31/2022 The Company also added certain facilities (FL and NV) as a month to month basis. As of December 31, 2015 the Company’s future minimum lease payments are as follows:
Year Ending December 31,
Amount
2016
$
162,141
2017
162,871
2018
122,521
2019
59,533
2020 and beyond
88,154
$
$595,220 Rent Expense for the years ended December 31, 2015 and 2014 were $403,541 and $241,298, respectively. Capital Lease: Effective February 1, 2015, the Company entered into a business lease agreement for computer hardware equipment with monthly payments of $13,926 for a term of three years with a $1.00 end-of term purchase option. In accordance with FASB ASC 840, Leases, the Company has recorded this capital lease asset and capital lease obligation initially at an amount equal to the present value at the beginning of the lease term of minimum lease payments. As of December 31, 2015, the equipment of $458,701 less accumulated depreciation of $91,740 had a net book value of $366,961. The following is a schedule of future minimum lease payments as of December 31, 2015.
Year ending December 31,
2016
$
167,114
2017
167,114
Total minimum lease payments
334,228
Less: amount representing interest
(19,694
)
Present value of net minimum lease payments, presented as current and non-current obligations under capital leases of $152,640 and $162,149, respectively.
$
314,534 Investor relations consulting Agreement: On January 14, 2015 Company entered into an Investor Relations Consulting Agreement (Agreement) with an investor relations firm to provide consulting services regarding markets and exchanges, competitors, business acquisitions and other aspects of or concerning the Company’s business. The Agreement was for the term of twelve months in exchange for 50,000 shares of the Company’s restricted stock, valued at $24,500. Legal: On May 13, 2014, a claim was filed against the Company in the Superior Court of California, County of Santa Clara arising from a collections dispute related to vendors of an acquisition target of the Company. All Plaintiffs were vendors of the target and are seeking recovery of approximately $222,000. The Company is vigorously defending their position and it is expected that the court case will remain stayed until at the earliest being the fall 2016, pending a ruling from the Appellate court. The case has been fully briefed at the Appellate level but no hearing on the matter has been set. In response to the claim, the Company has recorded an accrual in the event of legal settlement in the amount of $123,000. As of the date of this filing, the Plaintiff lost the case on NJ jurisdictional basis and have appealed in CA. The main case is on hold until the Appellate court rules. In the normal course of business, the Company may become subject to claims or assessments. Such matters are subject to many uncertainties, and outcomes, which are not readily predictable with assurance.</t>
  </si>
  <si>
    <t>NOTE 13 - INCOME TAXES</t>
  </si>
  <si>
    <t>Income Tax Disclosure [Abstract]</t>
  </si>
  <si>
    <t>Income Tax Disclosure [Text Block]</t>
  </si>
  <si>
    <t>NOTE 13 – INCOME TAXES The Company and its subsidiaries filed consolidated Federal and state income tax returns. Tax years 2012, 2013, 2014 and 2015 are subject to examination by the Internal Revenue service and certain state taxing authorities. The Company does not believe there would be any material adjustments upon such examination. As of December 31, 2015, management has determined that there are no significant uncertain tax positions requiring recognition in the Company’s consolidated financial statements. As of December 31, 2015 and 2014 the Company had net operating loss carryforwards of approximately $5,717,000 and $5,291,000 respectively, to reduce future Federal income tax liabilities through 2037, which under regulations of the Internal Revenue Service related to ownership changes are limited under IRC Section 382 to approximately $669,000 per year. As of December 31, 2015 and 2014 realization of the Company’s deferred tax assets of $5,171,000 and $3,483,000 respectively, were not considered more likely than not and, accordingly, a valuation allowance of $5,171,000 and $3,483,000 respectively, has been provided. The net change in the valuation allowance during the year ended December 31, 2015 increased by $1,688,000 and in 2014 decreased by $6,406,000.
2015
2014
Amortization of intangibles
$
2,672,000
$
1,860,000
Allowance for doubtful accounts
220,000
324,000
Reserve for vacation payroll and legal settlement
79,000
79,000
Net operating loss
2,200,000
1,220,000
5,171,000
3,483,000
Valuation allowance
(5,171,000
)
(3,483,000
)
Net deferred tax asset
$
-
$
- For the years ended December 31, 2015 and 2014, the actual tax expense differs from the effective tax expense (benefit) based on the U. S. Federal Rate of 34%, as follows:
2015
2014
Expected Federal tax rate
(34.0
%)
(34.0
%)
Expected state tax rate, net of Federal effect
(6.0
%)
(6.0
%)
Change in valuation allowance
40.0
%
40.0
%
-
%
-
%</t>
  </si>
  <si>
    <t>NOTE 14 - RELATED PARTY TRANSACTIONS</t>
  </si>
  <si>
    <t>Related Party Transactions [Abstract]</t>
  </si>
  <si>
    <t>Related Party Transactions Disclosure [Text Block]</t>
  </si>
  <si>
    <t>NOTE 14 – RELATED PARTY TRANSACTIONS Q4 India The Company’s headquarters and operations are located in the United States. However, the Company has a key supplier and subcontractor known as Quadrant 4 Software Solutions (Pvt.) Limited located in India (“Q4 India”). The Company has no ownership, directly or indirectly, in Q4 India. Until May 2016, Q4 India was, according to public records, wholly-owned by Stonegate Holdings, Inc., which, according to the Schedule 13G filed with the SEC by Stonegate Holdings, Inc. on May 11, 2011, is a shareholder of the Company holding 6,695,959 shares of the Company’s common stock, equal to 6.15% of the shares issued and outstanding. According to Maryland public records, Stonegate Holdings, Inc. has been dissolved. Based on information available to the Company, Stonegate Holdings, Inc. was acquired by another entity that has no relationship to the Company or its affiliates in or around 2010. Stonegate Assets, Inc., which, based on information available to the Company, is an affiliate of Stonegate Holdings, Inc., holds an additional 7,000,000 shares of the Company’s common stock, equal to 6.43% of the shares issued and outstanding. The Company also markets its activities through Q4 India. Q4 India billed the Company $8,215,000 and $6,749,000 for the years ended December 31, 2015 and 2014, respectively. The Company owed Q4 India $700,000 and $630,000 as of December 31, 2015 and 2014, respectively. The Company believes that the relationship is structured on an arm’s length basis. The Company has entered into a long-term master services agreement with Q4 India that ends on December 31, 2018 with customary options for termination with 30 days notice. Q4 India provides captive services to the Company and is paid on a cost-plus basis. The Company is the sole customer of Q4 India. The Company paid the following amounts to Q4 India for providing different classes of services:
Year Ending
Year Ending
Description of Cost
December 31, 2015
December 31, 2014
Client delivery and support
$
3,335,450
$
2,688,316
Platform development (capitalized by the Company)
2,340,000
1,890,000
Sales support
176,470
150,530
Back office support
2,039,990
1,642,892
Research &amp; Development
323,090
377,262
$
8,215,000
$
6,749,000 Surrex Solutions Corporation (Surrex) The Company has been doing business with Surrex Solutions Corporation (Surrex), a provider of information technology consulting, project and IT staffing, and contract programming services, since 2010. The Company attempted to acquire Surrex in 2014 but subsequently abandoned the transaction. Since September 2014, the Company has provided broad management services and advice to Surrex and for the years ended December 31, 2015 and 2014, recorded approximately $3,200,000 and $1,700,000 in revenue and $517,000 and $1,491,000 in accounts receivable, respectively, from this customer. Since December 23, 2014, Philip Firrek, an independent director of the Company, has served as assignee for the benefit of creditors (akin to a bankruptcy trustee) for Surrex. Nandu Thondavadi, CEO and a director of the Company, held signatory authority on one of Surrex’s bank accounts for two months in early 2015 to ensure collection of receivables being properly credited. The Company believes that the relationship is structured on an arm’s length basis. Core Information Technology Solutions, Inc. (CITS) The Company has been doing business with Core Information Technology Solutions, Inc. (CITS), a provider of integration and optimization services for formative assessment solutions, technology infrastructure, management applications, special education compliance, outsourced staffing solutions and technical career education programs since early 2014. The Company entered into a licensing agreement June 2014 with Core Education and Consulting Solutions, Inc., an affiliate of CITS (both owned by Core Education Group of Singapore (CEGS)). During 2014, the Company negotiated to acquire CITS but subsequently abandoned the transaction. Since May 2014, the Company’s executive officers and directors, Nandu Thondavadi and Dhru Desai have provided management advice and consulting services to the owners of CEGS and have received compensation of $130,000, each, for the year ended December 31, 2015 and $0 in 2014 for their services. The compensation was remitted to Global Technology Ventures Corporation and Congruent Ventures LTD., inactive entities owned by Mr. Thondavadi and Mr. Desai, respectively. The Company has been conducting regular business with CITS on an arm’s length basis and as of December 31, 2015 and 2014, recorded approximately $4,600,000 and $2,900,000 in revenue and $1,517,000 and $1,648,000 in accounts receivable, respectively, from this customer. Mr. Thondavadi and Mr. Desai have personally guaranteed various obligations of CITS, and Mr. Thondavadi held signatory authority on its bank accounts from May 2014 through April 2015 to ensure collection of receivables being properly credited. The Company believes that the relationship is structured on an arm’s length basis.</t>
  </si>
  <si>
    <t>NOTE 15 - SUBSEQUENT EVENTS</t>
  </si>
  <si>
    <t>Subsequent Events [Abstract]</t>
  </si>
  <si>
    <t>Subsequent Events [Text Block]</t>
  </si>
  <si>
    <t>NOTE 15 – SUBSEQUENT EVENT Debentures: In January 2016, the Company offered to accredited investors three-year, 9% convertible debentures (Notes) in the aggregate principal amount of up to $5,000,000. Each convertible debenture is comprised of a convertible debenture which is payable or convertible to shares of common stock of the Company at a conversion price equal to $0.70 per share. Each holder of a Note will receive a detachable warrant to purchase common stock of the Company with an exercise price of $0.75 per share. Each warrant will have a term of one year post repayment or voluntary conversion, provided that the right to exercise the warrant will terminate upon the sale of all or substantially all of the assets of the Company or a merger of the Company, as defined. As at the time of filing, the Company has received $80,000 of subscriptions and the Company reserves the right to terminate the debenture offer before it is fully subscribed.</t>
  </si>
  <si>
    <t>Accounting Policies, by Policy (Policies)</t>
  </si>
  <si>
    <t>Consolidation, Policy [Policy Text Block]</t>
  </si>
  <si>
    <t>Consolidated Financial Statements The accompanying consolidated financial statements have been prepared in accordance with accounting principles generally accepted in the United States of America and include all the accounts of the Company. As of January 1, 2015, the two wholly owned subsidiaries have been merged with Quadrant 4 System Corporation. All intercompany transactions for 2014 have been eliminated.</t>
  </si>
  <si>
    <t>Use of Estimates, Policy [Policy Text Block]</t>
  </si>
  <si>
    <t>Estimates The preparation of the Company’s consolidated financial statements in conformity with accounting principles generally accepted in the United States of America (‘U.S. GAAP”) requires management to make estimates and assumptions that affect certain reported amounts and disclosures. Significant estimates include the allowance for uncollectible accounts receivable, depreciation and amortization, intangible assets, including customer lists and technology stacks, capitalization, fair value and useful lives, accruals, contingencies, impairment and valuation of stock warrants and options. These estimates may be adjusted as more current information becomes available, and any adjustment could have a significant impact on recorded amounts. Accordingly, actual results could defer from those estimates.</t>
  </si>
  <si>
    <t>Fair Value of Financial Instruments, Policy [Policy Text Block]</t>
  </si>
  <si>
    <t>Fair Value of Financial Instruments The Company considers the carrying amounts of financial instruments, including cash, accounts receivable, accounts payable, accrued expenses and notes payable to approximate their fair values because of their relatively short maturities.</t>
  </si>
  <si>
    <t>Trade and Other Accounts Receivable, Policy [Policy Text Block]</t>
  </si>
  <si>
    <t>Accounts and Unbilled Receivables Accounts and unbilled receivables consist of amounts due from customers which are presented net of the allowance for doubtful accounts at the amount the Company expects to collect. The Company records a provision for doubtful receivables, if necessary, to allow for any amounts which may be unrecoverable, which is based upon an analysis of the Company’s prior collection experience, customer creditworthiness, past transaction history with the customers, current economic trends, and changes in customer repayment terms. Unbilled receivables are established when revenue is deemed to be recognized based on the Company's revenue recognition policy, but due to contractual restraints over the timing of invoicing, the Company does not have the right to invoice the customer by the balance sheet date.</t>
  </si>
  <si>
    <t>Vendors and Contractors Policy [Policy Text Block]</t>
  </si>
  <si>
    <t>Vendors and Contractors The Company outsources portions of its work to third party service providers (Note 14). These providers can be captive suppliers that undertake software development, research &amp; development and custom platform development. Some vendors may provide specific consultants or resources (often called Corp to Corp) or independent contractors (often designated as 1099) to satisfy agreed deliverables to its clients.</t>
  </si>
  <si>
    <t>Property, Plant and Equipment, Policy [Policy Text Block]</t>
  </si>
  <si>
    <t>Equipment Equipment is recorded at cost and depreciated for financial statement purpose using the straight line method over estimated useful lives of five to fifteen years. Maintenance and repairs are charged to operating expenses as they are incurred. Improvements and betterments, which extend the lives of the assets, are capitalized. The cost and accumulated depreciation of assets retired or otherwise disposed of are removed from the appropriate amounts and any profit or loss on the sale or disposition of assets is credited or charged to income.</t>
  </si>
  <si>
    <t>Inventory, Policy [Policy Text Block]</t>
  </si>
  <si>
    <t>Inventory Inventory consists primarily of manufactured and preassembled units ready for distribution. Inventory is stated at the lower of cost (first-in, first-out) or market. In evaluating whether inventory is stated lower of cost or market, management considers such factors as the amount of inventory on hand and the distribution channel, the estimated time to sell such inventory, and the current market conditions. Adjustments to reduce inventory to its net realizable value are charged to cost of goods sold.</t>
  </si>
  <si>
    <t>Intangible Assets, Finite-Lived, Policy [Policy Text Block]</t>
  </si>
  <si>
    <t>Intangible Assets Intangible assets, consisting of customer lists and technology stacks, are recorded at fair value and amortized on the straight-line method over the estimated useful lives of the related assets. The carrying value of intangible assets are reviewed for impairment by management of the Company at least annually or upon the occurrence of an event which may indicate that the carrying amount may be greater than its fair value. Management of the Company has decided to perform its impairment testing on a quarterly basis starting with the September 30, 2015 quarter. If impaired, the Company will write-down such impairment. In addition, the useful life of the intangible assets will be evaluated by management at least annually or upon the occurrence of an event which may indicate that the useful life may have changed. Customer lists are valued based on management’s forecast of expected future net cash flows, with revenues based on projected revenues from customers acquired and are being amortized over years ranging from 2 to 5 years. Technology stacks are valued based on management’s forecast of expected future net cash flows, with revenues based on projected sales of these technologies and are amortized over years ranging from 2 to 7 years.</t>
  </si>
  <si>
    <t>Research, Development, and Computer Software, Policy [Policy Text Block]</t>
  </si>
  <si>
    <t>Software Development Costs Costs that are related to the conceptual formulation and design of licensed software programs are expensed as incurred to research, development engineering and other administrative support expenses; costs that are incurred to produce the finished product after technological feasibility has been established and after all research and development activities for any other components of the product or process have been completed are capitalized as software development costs. Capitalized amounts are amortized on a straight-line basis over periods ranging up to five years and are recorded in amortization expense which started during 2015 when the platforms first became available for sale. The Company performs periodic reviews to ensure that unamortized software development costs remain recoverable from future revenue. Cost to support or service licensed program are charged to cost of revenue as incurred. The Company’s Product Development and R&amp;D are carried out by both our employees in the US as well as outsourced contractors in India. The US employees mainly focus on the domain, market relevance, feasibility and possible pilots/prototypes. The Indian contractors mostly focus on execution in terms of software development and testing.</t>
  </si>
  <si>
    <t>Prepaid Expenses Policy [Policy Text Block]</t>
  </si>
  <si>
    <t>Pre-paid Expenses The Company incurs certain costs that are deemed as prepaid expenses. The fees that are paid to the Department of Homeland Security for processing H1 visa fees for its international employees are amortized over 36 months, typically the life of the visa. One third of these pre-paid expenses are included in other current assets and two thirds in other assets.</t>
  </si>
  <si>
    <t>Deferred Charges, Policy [Policy Text Block]</t>
  </si>
  <si>
    <t>Deferred Financing Costs Financing costs incurred in connection with the Company’s notes payable and revolving credit facilities are capitalized and amortized into expense using the straight-line method over the life of the respective facility (Note 9).</t>
  </si>
  <si>
    <t>Revenue Recognition, Services, Licensing Fees [Policy Text Block]</t>
  </si>
  <si>
    <t>Deferred Licensing and Royalty Fees The Company licenses software, platforms and/or content on a needed basis and enters into market driven licensing and royalty fee arrangements. If no consumption or usage of such licenses happen during the reporting period, the Company has no obligation for any minimum fees or royalties and no accruals are posted. The deferred licensing fee is being amortized over a period of five years.</t>
  </si>
  <si>
    <t>Lease, Policy [Policy Text Block]</t>
  </si>
  <si>
    <t>Operating Leases The Company has operating lease agreements for its offices some of which contain provisions for future rent increases or periods in which rent payments are abated. Operating leases which provide for lease payments that vary materially from the straight-line basis are adjusted for financial accounting purposes to reflect rental income or expense on the straight-line basis in accordance with the authoritative guidance issued by the Financial Accounting Standards Board (“FASB”). No such material difference existed as of December 31, 2015 and 2014.</t>
  </si>
  <si>
    <t>Fair Value Measurement, Policy [Policy Text Block]</t>
  </si>
  <si>
    <t>Financial Instruments The Company does not use derivative instruments to hedge exposures to cash flow, market or foreign currency risks. The Company reviews the terms of convertible debt and equity instruments it issues to determine whether there are embedded derivative instruments, including the embedded conversion option, that are required to be bifurcated and accounted for separately as a derivative financial instrument. In connection with the sale of convertible debt and equity instruments, the Company may issue freestanding warrants that may, depending on their terms, be accounted for as derivative instrument liabilities, rather than as equity. Bifurcated embedded derivative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 The discount from the face value of the convertible debt, together with the stated interest on the instrument, is amortized over the life of the instrument through periodic charges to interest expense, using the effective interest method.</t>
  </si>
  <si>
    <t>Goodwill and Intangible Assets, Goodwill, Policy [Policy Text Block]</t>
  </si>
  <si>
    <t>Goodwill In connection with the Company's acquisitions, valuations are usually completed to determine the allocation of the purchase prices. The factors considered in the valuations include data gathered as a result of the Company's due diligence in connection with the acquisitions, projections for future operation, and data obtained from third-party valuation specialists as deemed appropriate. Goodwill represents the future economic benefits of a business combination measured as the excess purchase price over the fair market value of net assets acquired.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December 31 as the date to perform the annual impairment test. Intangible assets with definite useful lives are amortized over their estimated useful lives to their estimated residual values.</t>
  </si>
  <si>
    <t>Revenue Recognition, Policy [Policy Text Block]</t>
  </si>
  <si>
    <t>Revenue Recognition Revenue is recognized when there is persuasive evidence of an arrangement, the fee is fixed and determinable, performance of service has occurred and collection is reasonably assured. Revenue is recognized in the period the services are provided on which service ranges from approximately 2 months to over 1 year. The Company specifically recognizes three kinds of revenues:
1.
Time &amp; material - consulting and project engagements fall in this category and revenues are recognized when the client signs and approves the time sheet of consultants who have completed work on their assignment.
2.
Managed services – engagements where the Company bills a fixed contracted amount per billing period for the defined services provided such as software maintenance, break-fix and hosting services. The client provides no acknowledgement of delivery since the agreed upon service level agreements determine any service deficiencies. Any service deficiencies are addressed within the normal course of the engagement. Since the revenue is not subject to forfeiture, refund or other concession and all delivery obligations are fulfilled and the fee is fixed and determinable, the Company follows the guidance under FASB ASC 985-605 to recognize the revenues.
3.
Software As A Service – subscription revenues for using the Company’s software platforms will fall in this category. The Company recognizes the revenues for each period using the starting and ending average of subscriber fees during the billing period. The objective of the period average is to accommodate frequent changes such as new hires, terminations, and/or births/deaths on our QHIX health insurance platform. Our platforms automatically determine the average users and no further acknowledgement is required from the clients to recognize these revenues. As of December 31, 2015 and 2014, the Company does not have any multiple-element revenue streams.</t>
  </si>
  <si>
    <t>Income Tax, Policy [Policy Text Block]</t>
  </si>
  <si>
    <t>Income Taxes 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t>
  </si>
  <si>
    <t>Earnings Per Share, Policy [Policy Text Block]</t>
  </si>
  <si>
    <t>Loss per Common Share Basic loss per share is calculated using the weighted-average number of common shares outstanding during each period. Diluted income per share includes potentially dilutive securities such as outstanding options and warrants outstanding during each period. For the years ended December 31, 2015 and 2014, there were 20,096,454 and 17,588,760 respectively, potentially dilutive securities not included in the calculation of weighted-average common shares outstanding since they would be anti-dilutive.</t>
  </si>
  <si>
    <t>Derivatives, Policy [Policy Text Block]</t>
  </si>
  <si>
    <t>Derivatives We account for derivatives pursuant to ASC 815, Accounting for Derivative Instruments and Hedging Activities</t>
  </si>
  <si>
    <t>Share-based Compensation, Option and Incentive Plans Policy [Policy Text Block]</t>
  </si>
  <si>
    <t>Share based compensation The Company recognizes compensation expense for all share-based payment awards made to employees, directors and others based on the estimated fair values on the date of the grant. Common stock equivalents are valued using the Black-Scholes model using the market price of our common stock on the date of valuation, an expected dividend yield of zero, the remaining period or maturity date of the common stock equivalent and the expected volatility of our common stock. The Company determines the fair value of the share-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t>
  </si>
  <si>
    <t>Concentration Risk, Credit Risk, Policy [Policy Text Block]</t>
  </si>
  <si>
    <t>Concentrations of Credit Risk The Company maintains cash at various financial institutions, which at times, may be in excess of insured limits. The Company has not experienced any losses to date as a result of this policy and, in assessing its risk, the Companies’ policy is to maintain cash only with reputable financial institutions. The Company currently banks at two national institutions with one being the primary and the other for petty cash purposes. The Company does not maintain large balances in its lockbox account due to the daily automatic sweeping arrangement with its lenders that credits its debts on a daily basis. The Company’s largest customer represented 14.9% and 13.7% of consolidated revenues and 15.8% and 7.8% of accounts receivable as of and for the years ended December 31, 2015 and 2014, respectively. The Company had one customer that represented 15.8% of the total accounts receivable as of December 31, 2015, while one customer had 10.5% of the total accounts receivable as of December 31, 2014. The Company’s largest vendor represented 30.7% and 23.8% of total vendor payments for the years ended December 31, 2015 and 2014, respectively.</t>
  </si>
  <si>
    <t>New Accounting Pronouncements, Policy [Policy Text Block]</t>
  </si>
  <si>
    <t>Recent Accounting Pronouncements In May 2014, the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its financial statements. In August 2014, the FASB issued ASU No. 2014-15 "Presentation of Financial Statements-Going Concern." The provisions of ASU No.2014-15 require management to assess an entity’s liability to continue as a going concern by incorporating and expanding upon certain principles that are currently in U.S. audit standards. Specifically, the amendments (1) provide a definition of the term substantial doubt, (2) require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n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In November 2015, the FASB issued ASU No. 2015-17, Balance Sheet Classification of Deferred Taxes. The amendments in this ASU require that deferred tax liabilities and assets be classified as noncurrent in a classified statement of financial positions.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ermitted. In February 2016, the FASB issued ASU 2016-02, Leases, which is intended to improve financial reporting for lease transactions by increasing transparency and comparability among organizations. The guidance in ASU No. 2016-02 requires a lessee to recognize the following at the commencement date for all leases with lease terms of more than 12 months: (i) a lease liability, which is a lessee’s obligation to make lease payments arising from a lease, measured on a discounted basis, and (ii) a right-of-use asset, which is an asset that represents the lessee's right to use, or control the use of, a specified asset for the lease term. The guidance in ASU No 2016-02 is effective for fiscal years beginning after December 15, 2018, including interim periods within those fiscal years, with early adoption permitted. Management is currently assessing the impact the guidance will have upon adoption. Management does not believe that any other recently issued, but not yet effective accounting pronouncements, if adopted, would have a material effect on the accompanying consolidated financial statements.</t>
  </si>
  <si>
    <t>NOTE 3 - ACQUISITIONS (Tables)</t>
  </si>
  <si>
    <t>Brainchild Corporation [Member]</t>
  </si>
  <si>
    <t>NOTE 3 - ACQUISITIONS (Tables) [Line Items]</t>
  </si>
  <si>
    <t>Business Acquisition, Pro Forma Information [Table Text Block]</t>
  </si>
  <si>
    <t>The following unaudited proforma summary presents consolidated information of the Company as if these business combinations occurred on January 1, 2014 and includes the amortization of acquired intangibles.
2014
Gross Sales:
$
50,482,572
Net Loss:
$
(2,119,398
)</t>
  </si>
  <si>
    <t>DialedIn Corporation [Member[</t>
  </si>
  <si>
    <t>The following unaudited proforma summary presents consolidated information of the Company as if these business combinations occurred on January 1, 2015.
December 31, 2015
Gross Sales:
$
52,248,554
Net Loss:
$
(1,605,980
)</t>
  </si>
  <si>
    <t>DUS Corporation [Member]</t>
  </si>
  <si>
    <t>Schedule of Recognized Identified Assets Acquired and Liabilities Assumed [Table Text Block]</t>
  </si>
  <si>
    <t xml:space="preserve">The table below summarizes the allocation of the purchase price of the acquisition over the estimated fair values of the assets acquired and liabilities assumed.
Fair value of consideration transferred from the acquisitions:
Brainchild
DialedIn
DUS
Total
Cash
$
500,000
$
-
$
-
$
500,000
Subordinated debt
1,000,000
-
-
1,000,000
Common stock
142,500
760,000
75,000
977,500
Contingent earn-out payments
400,000
-
-
400,000
$
2,042,500
$
760,000
$
75,000
$
2,877,500
Recognized amounts of identifiable assets acquired and liabilities assumed:
Cash
$
30,272
$
98,962
$
-
$
129,234
Customer lists/Technology intangibles, net
649,265
695,339
-
1,344,604
Inventory
90,442
-
-
90,442
Deposits
2,000
7,163
-
9,163
Accounts receivable
121,715
33,318
-
155,033
Fixed assets
12,045
3,676
75,000
90,721
Accounts payable and accrued liabilities
(151,774
)
(161,398
)
(2,950,000
)
(3,263,172
)
Sub total
753,965
677,060
(2,875,000
)
(1,443,975
)
Excess of purchase price allocated to intangible assets
1,288,535
82,940
945,400
2,316,875
Excess of purchase price allocated to Goodwill
-
-
2,004,600
2,004,600
Total
$
2,042,500
$
760,000
$
75,000
$
2,877,500 </t>
  </si>
  <si>
    <t>NOTE 4 - INTANGIBLE ASSETS OF CUSTOMER LISTS AND TECHNOLOGY STACKS (Tables)</t>
  </si>
  <si>
    <t>Schedule of Finite-Lived Intangible Assets [Table Text Block]</t>
  </si>
  <si>
    <t xml:space="preserve">As of December 31, 2015 and 2014, intangible assets consisted of the following:
December 31, 2015
December 31, 2014
Gross
Accumulated amortization
Balance
Gross
Accumulated amortization
Balance
Customer list
Services
$
24,217,238
$
(21,129,178
)
$
3,088,060
$
23,281,196
$
(19,145,168
)
$
4,136,028
Education
290,670
(58,140
)
232,530
-
-
-
Media
1,639,750
(1,169,008
)
470,742
1,639,750
(797,808
)
841,942
26,147,658
(22,356,326
)
3,791,332
24,920,946
(19,942,976
)
4,977,970
Technology stack
Services
$
7,237,637
$
(4,892,300
)
$
2,345,337
$
6,450,000
$
(3,797,411
)
$
2,652,589
Education
1,647,130
(235,308
)
1,411,822
-
-
-
Health
175,000
(74,988
)
100,012
175,000
(49,992
)
125,008
Media
5,642,171
(1,724,031
)
3,918,140
5,642,171
(918,002
)
4,724,169
14,701,938
(6,926,627
)
7,775,311
12,267,171
(4,765,404
)
7,501,767
Total
$
40,849,596
$
(29,282,953
)
$
11,566,643
$
37,188,117
$
(24,708,380
)
$
12,479,737 </t>
  </si>
  <si>
    <t>Finite-lived Intangible Assets Amortization Expense [Table Text Block]</t>
  </si>
  <si>
    <t xml:space="preserve">For the years ended December 31, 2015 and 2014, the changes in intangible assets were as follows:
2015
2014
Balance, January 1,
$
12,479,737
$
15,058,253
Additions
3,661,477
3,001,921
Impairment of assets
(170,951
)
-
Amortization
(4,404,620
)
(5,580,437
)
Balance, December 31,
$
11,566,643
$
12,479,737 </t>
  </si>
  <si>
    <t>Schedule of Finite-Lived Intangible Assets, Future Amortization Expense [Table Text Block]</t>
  </si>
  <si>
    <t xml:space="preserve">As of December 31, 2015, the estimated aggregated amortization expense for each of the five succeeding years is as follows:
Year
Amount
2016
$
3,742,540
2017
3,510,211
2018
1,477,145
2019
1,364,959
2020
913,616
2021 and thereafter
558,172
Total
$
11,566,643 </t>
  </si>
  <si>
    <t>NOTE 5 - SOFTWARE DEVELOPMENT COSTS (Tables)</t>
  </si>
  <si>
    <t>NOTE 5 - SOFTWARE DEVELOPMENT COSTS (Tables) [Line Items]</t>
  </si>
  <si>
    <t>Deferred Costs, Capitalized, Prepaid, and Other Assets Disclosure [Table Text Block]</t>
  </si>
  <si>
    <t xml:space="preserve">The Company specifically recognizes capitalized software costs by its product platforms as follows:
December 31, 2015
December 31, 2014
Gross
Accumulated amortization
Balance
Gross
Accumulated amortization
Balance
QBIX
$
1,527,060
$
(305,412
)
$
1,221,648
$
1,427,485
$
-
$
1,427,485
QHIX
4,823,355
-
4,823,355
3,121,313
-
3,121,313
QBLITZ
3,879,899
-
3,879,899
597,249
-
597,249
QEDX
1,432,622
-
1,432,622
-
-
-
$
11,662,936
$
(305,412
)
$
11,357,524
$
5,146,047
$
-
$
5,146,047 </t>
  </si>
  <si>
    <t>Schedule of Changes in Software Development Costs [Table Text Block]</t>
  </si>
  <si>
    <t xml:space="preserve">For the year ending December 31, 2015, the change in Software Development costs was as follows:
Balance, January 1,
$
5,146,047
Additions
6,516,889
Impairment of assets
-
Amortization
(305,412
)
Balance, September 30,
$
11,357,524 </t>
  </si>
  <si>
    <t>Computer Software, Intangible Asset [Member]</t>
  </si>
  <si>
    <t xml:space="preserve">As of December 31, 2015, the estimated aggregated amortization expense for each of five succeeding years is as follows:
Year
Amount
2016
$
1,556,604
2017
1,556,604
2018
2,332,584
2019
2,332,584
2020
2,027,189
2021 and thereafter
1,551,959
Total
$
11,357,524 </t>
  </si>
  <si>
    <t>NOTE 6 - INVENTORY (Tables)</t>
  </si>
  <si>
    <t>Schedule of Inventory, Current [Table Text Block]</t>
  </si>
  <si>
    <t>NOTE 7 - EQUIPMENT (Tables)</t>
  </si>
  <si>
    <t>Property, Plant and Equipment [Table Text Block]</t>
  </si>
  <si>
    <t xml:space="preserve">Equipment consists of the following:
Description of Cost
December 31, 2015
December 31, 2014
Furniture &amp; fixtures
$
35,993
$
5,000
Leasehold improvements
33,311
-
Computing equipment
594,319
44,431
Total
663,623
49,431
Less: Accumulated depreciation
(128,493
)
(13,500
)
Balance
$
535,130
$
35,931
Description
December 31, 2015
December 31, 2014
Equipment – net
$
168,169
$
35,931
Equipment under capital lease – net
366,961
-
$
535,130
$
35,931 </t>
  </si>
  <si>
    <t>NOTE 9 - LONG-TERM DEBT (Tables)</t>
  </si>
  <si>
    <t>Schedule of Long-term Debt Instruments [Table Text Block]</t>
  </si>
  <si>
    <t xml:space="preserve">As of December 31, 2015 and 2014, long-term debt consisted of the following:
December 31, 2015
December 31, 2014
Note payable due December 31, 2017, as extended, plus interest at 6.5% per annum (a)
$
3,117,538
$
3,117,538
Note payable due October 1, 2017, plus interest at approximately 10% per annum (b)
1,825,447
2,853,571
Note payable due July 1, 2016, plus interest at 8% per annum (c)
1,232,000
1,100,000
Note payable due December 31, 2017, plus interest at 8% per annum (d)
1,000,000
-
Note payable due September 23, 2018, plus interest at 6.7% per annum (e)
30,400
-
7,205,385
7,071,109
Less: Debt Discount
(229,278
)
(585,611
)
Total
6,976,107
6,485,498
Less: Current maturities, net of debt discount of $31,945
(2,637,344
)
(650,810
)
Total long-term debt
$
4,338,763
$
5,834,688 </t>
  </si>
  <si>
    <t>Schedule of Maturities of Long-term Debt [Table Text Block]</t>
  </si>
  <si>
    <t xml:space="preserve">Maturities of long term debt are as follows for the years ended December 31
Year
Amount
2016
$
2,834,677
2016 (Less: Debt Discount)
(197,333
)
2017
4,361,855
2017 (Less: Debt Discount)
(31,945
)
2018
8,853
$
6,976,107 </t>
  </si>
  <si>
    <t>NOTE 11 - STOCKHOLDERS' EQUITY (Tables)</t>
  </si>
  <si>
    <t>NOTE 11 - STOCKHOLDERS' EQUITY (Tables) [Line Items]</t>
  </si>
  <si>
    <t>Nonvested Restricted Stock Shares Activity [Table Text Block]</t>
  </si>
  <si>
    <t xml:space="preserve">During 2015, the Company issued the following shares of restricted stock:
Purpose
Number of Shares
Total Cost
Average Cost/Share
Acquisition of operating assets
4,750,000
$
977,500
$
0.21
Employee performance bonus
1,000,000
$
190,000
$
0.19
Various services
450,000
$
136,500
$
0.30
Totals
6,200,000
$
1,304,000
$
0.21
Purpose
Number of Shares
Total Cost
Average Cost/Share
Acquisition of operating assets
7,519,445
$
3,224,750
$
0.57
Financing charges
350,000
$
140,000
$
0.40
Various services
451,055
$
120,317
$
0.27
Warrant exercise
1,874,584
$
1,124,750
$
0.60
Totals
10,195,084
$
4,609,817
$
0.45 </t>
  </si>
  <si>
    <t>Schedule of Stockholders Equity [Table Text Block]</t>
  </si>
  <si>
    <t xml:space="preserve">The Company has outstanding the following warrants to purchase the Company’s common stock as of December 31,
2015
2014
Financing and stock subscriptions
8,579,030
8,579,030
Note Extensions
2,843,064
2,843,064
Management
7,007,693
4,500,000
Debt conversion
1,666,668
1,666,667
Total Reserved
20,096,454
17,588,761 </t>
  </si>
  <si>
    <t>Warrant Issuance [Member]</t>
  </si>
  <si>
    <t>Schedule of Stockholders' Equity Note, Warrants or Rights [Table Text Block]</t>
  </si>
  <si>
    <t xml:space="preserve">A summary of warrant issuances based on common stock equivalents is as follows:
Number of Shares
Exercise Price
Weighted Average Exercise Price
Balance at December 31, 2012
12,026,678
$
0.36 – 0.60
$
0.51
Warrants exercised
(1,700,000
)
Warrants expired
-
Warrants issued to management
2,500,000
$
0.10
Warrants issued for debt conversion
1,666,667
$
0.36
Warrants issued with stock subscription
666,667
$
0.36
Balance at December 31, 2013
15,160,012
$
0.10 – 0.36
$
0.47
Warrants exercised
(1,874,584
)
0.60
Warrants expired
-
Warrants issued to management
2,000,000
$
0.10
Warrants issued for financing
2,303,333
$
0.60
Balance at December 31, 2014
17,588,761
$
0.10 – 0.60
$
0.55
Warrants exercised
-
Warrants expired
-
Warrants issued to management
50,000
$
0.10
Warrants issued to management
2,507,693
$
0.01
Balance at December 31, 2015
20,096,454
$
0.01 – 0.10
$
0.48 </t>
  </si>
  <si>
    <t>Warrants Outstanding [Member]</t>
  </si>
  <si>
    <t>A summary of outstanding common stock warrants at December 31, 2015 follows:
Number of Common Stock Warrants
Expiration Date
Remaining Contractual Life (Years)
Exercise price
3,400,000
10/25/2016
0.8
$
0.60
446,042
10/25/2016
0.8
$
0.60
281
10/25/2016
0.8
$
0.60
1,333,333
12/26/2016
1.0
$
0.36
2,000,000
5/1/2017
1.3
$
0.10
629,371
10/25/2017
1.8
$
0.36
2,059,734
12/31/2017
2.0
$
0.36
583,333
12/31/2017
2.0
$
0.36
50,000
12/31/2017
2.0
$
0.10
2,500,000
7/1/2018
2.5
$
0.10
1,666,667
12/31/2018
3.0
$
0.36
666,667
12/31/2018
3.0
$
0.36
250,000
10/28/2019
3.8
$
0.60
2,053,333
12/22/2019
4.0
$
0.60
1,153,847
10/8/2020
4.8
$
0.01
1,153,846
10/8/2020
4.8
$
0.01
50,000
10/8/2020
4.8
$
0.01
50,000
10/8/2020
4.8
$
0.01
50,000
10/8/2020
4.8
$
0.01
20,096,454</t>
  </si>
  <si>
    <t>NOTE 12 - COMMITMENTS AND CONTINGENCIES (Tables)</t>
  </si>
  <si>
    <t>Operating Leases of Lessee Disclosure [Table Text Block]</t>
  </si>
  <si>
    <t>The Company has entered into office leases at various locations as follows:
Date
Term (Years)
Location
Expiration
09/2012
5
NJ
08/31/2016
06/2013
5
MI
10/31/2018
07/2014
3
GA
08/31/2017
12/2014
4
CA
04/30/2019
06/2015
7
IL
12/31/2022</t>
  </si>
  <si>
    <t>Schedule of Future Minimum Rental Payments for Operating Leases [Table Text Block]</t>
  </si>
  <si>
    <t xml:space="preserve">As of December 31, 2015 the Company’s future minimum lease payments are as follows:
Year Ending December 31,
Amount
2016
$
162,141
2017
162,871
2018
122,521
2019
59,533
2020 and beyond
88,154
$
$595,220 </t>
  </si>
  <si>
    <t>Schedule of Future Minimum Lease Payments for Capital Leases [Table Text Block]</t>
  </si>
  <si>
    <t xml:space="preserve">The following is a schedule of future minimum lease payments as of December 31, 2015.
Year ending December 31,
2016
$
167,114
2017
167,114
Total minimum lease payments
334,228
Less: amount representing interest
(19,694
)
Present value of net minimum lease payments, presented as current and non-current obligations under capital leases of $152,640 and $162,149, respectively.
$
314,534 </t>
  </si>
  <si>
    <t>NOTE 13 - INCOME TAXES (Tables)</t>
  </si>
  <si>
    <t>Schedule of Deferred Tax Assets and Liabilities [Table Text Block]</t>
  </si>
  <si>
    <t xml:space="preserve">The net change in the valuation allowance during the year ended December 31, 2015 increased by $1,688,000 and in 2014 decreased by $6,406,000.
2015
2014
Amortization of intangibles
$
2,672,000
$
1,860,000
Allowance for doubtful accounts
220,000
324,000
Reserve for vacation payroll and legal settlement
79,000
79,000
Net operating loss
2,200,000
1,220,000
5,171,000
3,483,000
Valuation allowance
(5,171,000
)
(3,483,000
)
Net deferred tax asset
$
-
$
- </t>
  </si>
  <si>
    <t>Schedule of Effective Income Tax Rate Reconciliation [Table Text Block]</t>
  </si>
  <si>
    <t>For the years ended December 31, 2015 and 2014, the actual tax expense differs from the effective tax expense (benefit) based on the U. S. Federal Rate of 34%, as follows:
2015
2014
Expected Federal tax rate
(34.0
%)
(34.0
%)
Expected state tax rate, net of Federal effect
(6.0
%)
(6.0
%)
Change in valuation allowance
40.0
%
40.0
%
-
%
-
%</t>
  </si>
  <si>
    <t>NOTE 14 - RELATED PARTY TRANSACTIONS (Tables)</t>
  </si>
  <si>
    <t>Schedule of Related Party Transactions [Table Text Block]</t>
  </si>
  <si>
    <t xml:space="preserve">The Company has entered into a long-term master services agreement with Q4 India that ends on December 31, 2018 with customary options for termination with 30 days notice. Q4 India provides captive services to the Company and is paid on a cost-plus basis. The Company is the sole customer of Q4 India. The Company paid the following amounts to Q4 India for providing different classes of services:
Year Ending
Year Ending
Description of Cost
December 31, 2015
December 31, 2014
Client delivery and support
$
3,335,450
$
2,688,316
Platform development (capitalized by the Company)
2,340,000
1,890,000
Sales support
176,470
150,530
Back office support
2,039,990
1,642,892
Research &amp; Development
323,090
377,262
$
8,215,000
$
6,749,000 </t>
  </si>
  <si>
    <t>NOTE 2 - SUMMARY OF SIGNIFICANT ACCOUNTING POLICIES (Details)</t>
  </si>
  <si>
    <t>Dec. 31, 2015shares</t>
  </si>
  <si>
    <t>Dec. 31, 2014shares</t>
  </si>
  <si>
    <t>NOTE 2 - SUMMARY OF SIGNIFICANT ACCOUNTING POLICIES (Details) [Line Items]</t>
  </si>
  <si>
    <t>Number of Wholly-Owned Subsidiaries</t>
  </si>
  <si>
    <t>Prepaid Expenses, Amortization Period</t>
  </si>
  <si>
    <t>36 months</t>
  </si>
  <si>
    <t>Research and Development Arrangement, Contract to Perform for Others, Description and Terms</t>
  </si>
  <si>
    <t>If no consumption or usage of such licenses happen during the reporting period, the Company has no obligation for any minimum fees or royalties and no accruals are posted.</t>
  </si>
  <si>
    <t>Antidilutive Securities Excluded from Computation of Earnings Per Share, Amount (in Shares)</t>
  </si>
  <si>
    <t>Cost of Goods, Total [Member] | Supplier Concentration Risk [Member]</t>
  </si>
  <si>
    <t>Concentration Risk, Percentage</t>
  </si>
  <si>
    <t>30.70%</t>
  </si>
  <si>
    <t>23.80%</t>
  </si>
  <si>
    <t>Customer A [Member] | Sales Revenue, Net [Member] | Credit Concentration Risk [Member]</t>
  </si>
  <si>
    <t>14.90%</t>
  </si>
  <si>
    <t>13.70%</t>
  </si>
  <si>
    <t>Customer A [Member] | Accounts Receivable [Member] | Credit Concentration Risk [Member]</t>
  </si>
  <si>
    <t>15.80%</t>
  </si>
  <si>
    <t>7.80%</t>
  </si>
  <si>
    <t>Customer B [Member] | Accounts Receivable [Member] | Credit Concentration Risk [Member]</t>
  </si>
  <si>
    <t>10.50%</t>
  </si>
  <si>
    <t>Finite-Lived Intangible Asset, Useful Life</t>
  </si>
  <si>
    <t>5 years</t>
  </si>
  <si>
    <t>Minimum [Member]</t>
  </si>
  <si>
    <t>Property, Plant and Equipment, Useful Life</t>
  </si>
  <si>
    <t>Minimum [Member] | Customer Lists [Member]</t>
  </si>
  <si>
    <t>2 years</t>
  </si>
  <si>
    <t>Minimum [Member] | Intellectual Property [Member]</t>
  </si>
  <si>
    <t>Maximum [Member]</t>
  </si>
  <si>
    <t>15 years</t>
  </si>
  <si>
    <t>Maximum [Member] | Customer Lists [Member]</t>
  </si>
  <si>
    <t>Maximum [Member] | Intellectual Property [Member]</t>
  </si>
  <si>
    <t>7 years</t>
  </si>
  <si>
    <t>NOTE 3 - ACQUISITIONS (Details) - USD ($)</t>
  </si>
  <si>
    <t>Dec. 01, 2015</t>
  </si>
  <si>
    <t>Oct. 01, 2015</t>
  </si>
  <si>
    <t>Jan. 01, 2015</t>
  </si>
  <si>
    <t>May 01, 2014</t>
  </si>
  <si>
    <t>Jan. 31, 2015</t>
  </si>
  <si>
    <t>Dec. 30, 2015</t>
  </si>
  <si>
    <t>Dec. 31, 2013</t>
  </si>
  <si>
    <t>Dec. 31, 2012</t>
  </si>
  <si>
    <t>NOTE 3 - ACQUISITIONS (Details) [Line Items]</t>
  </si>
  <si>
    <t>Class of Warrant or Right, Exercise Price of Warrants or Rights (in Dollars per share)</t>
  </si>
  <si>
    <t>Payments to Acquire Businesses, Gross</t>
  </si>
  <si>
    <t>Business Combination, Consideration Transferred, Liabilities Incurred</t>
  </si>
  <si>
    <t>Business Combination, Consideration Transferred, Equity Interests Issued and Issuable</t>
  </si>
  <si>
    <t>Business Acquisition, Percentage of Voting Interests Acquired</t>
  </si>
  <si>
    <t>100.00%</t>
  </si>
  <si>
    <t>Business Acquisition, Equity Interest Issued or Issuable, Number of Shares (in Shares)</t>
  </si>
  <si>
    <t>Business Acquisition, Buy Back Period</t>
  </si>
  <si>
    <t>Business Acquisition, Common Stock Buy Back, Guanteed Valuation (in Dollars per share)</t>
  </si>
  <si>
    <t>Debt Instrument, Term</t>
  </si>
  <si>
    <t>18 months</t>
  </si>
  <si>
    <t>Debt Instrument, Interest Rate, Stated Percentage</t>
  </si>
  <si>
    <t>8.00%</t>
  </si>
  <si>
    <t>Business Combination, Contingent Consideration Arrangements, Description</t>
  </si>
  <si>
    <t>Agreement calls for a performance based earn-out of up to $400,000, as defined, to be paid on a semi-annual basis on January 1 and July 1 each year based on actual cash received from the sale of units during the period. As of December 31, 2015, the Company has paid $80,469 as performance based earn-out in cash. The Seller has the option to receive any or all of the earn-out payment in common stock of the Company priced at a five trading day average price, as defined.</t>
  </si>
  <si>
    <t>Performance Based Compensation</t>
  </si>
  <si>
    <t>Business Acquisition, Equity Interest Issued or Issuable, Value Assigned</t>
  </si>
  <si>
    <t>Non-Compete Agreement, Term</t>
  </si>
  <si>
    <t>3 years</t>
  </si>
  <si>
    <t>Technology-Based Intangible Assets [Member]</t>
  </si>
  <si>
    <t>Stock Issued During Period, Shares, Purchase of Assets (in Shares)</t>
  </si>
  <si>
    <t>Shares Issued, Price Per Share (in Dollars per share)</t>
  </si>
  <si>
    <t>Payments to Acquire Intangible Assets</t>
  </si>
  <si>
    <t>Class of Warrant or Rights, Granted (in Shares)</t>
  </si>
  <si>
    <t>Warrant Term</t>
  </si>
  <si>
    <t>Warrants, Fair Value of Warrnts, Granted</t>
  </si>
  <si>
    <t>Estimated Value of Services Obtained from Intangible Asset Aquisition</t>
  </si>
  <si>
    <t>Sales Contract, Term</t>
  </si>
  <si>
    <t>Technology-Based Intangible Assets [Member] | Minimum [Member]</t>
  </si>
  <si>
    <t>Technology-Based Intangible Assets [Member] | Maximum [Member]</t>
  </si>
  <si>
    <t>NOTE 3 - ACQUISITIONS  (Details) - Business Acquisition, Pro Forma Information - Brainchild Corporation [Member]</t>
  </si>
  <si>
    <t>Dec. 31, 2014USD ($)</t>
  </si>
  <si>
    <t>NOTE 3 - ACQUISITIONS (Details) - Business Acquisition, Pro Forma Information [Line Items]</t>
  </si>
  <si>
    <t>Gross Sales:</t>
  </si>
  <si>
    <t>Net Loss:</t>
  </si>
  <si>
    <t>NOTE 3 - ACQUISITIONS  (Details) - Business Acquisition, Pro Forma Information - DialedIn Corporation [Member[</t>
  </si>
  <si>
    <t>Dec. 31, 2015USD ($)</t>
  </si>
  <si>
    <t>NOTE 3 - ACQUISITIONS  (Details) - Schedule of Purchase Price Allocation - USD ($)</t>
  </si>
  <si>
    <t>NOTE 3 - ACQUISITIONS (Details) - Schedule of Purchase Price Allocation [Line Items]</t>
  </si>
  <si>
    <t>Subordinated debt</t>
  </si>
  <si>
    <t>Common stock</t>
  </si>
  <si>
    <t>Recognized amounts of identifiable assets acquired and liabilities assumed:</t>
  </si>
  <si>
    <t>Customer lists/Technology intangibles, net</t>
  </si>
  <si>
    <t>Deposits</t>
  </si>
  <si>
    <t>Accounts receivable</t>
  </si>
  <si>
    <t>Fixed assets</t>
  </si>
  <si>
    <t>Accounts payable and accrued liabilities</t>
  </si>
  <si>
    <t>Sub total</t>
  </si>
  <si>
    <t>Excess of purchase price allocated to intangible assets</t>
  </si>
  <si>
    <t>Excess of purchase price allocated to Goodwill</t>
  </si>
  <si>
    <t>NOTE 4 - INTANGIBLE ASSETS OF CUSTOMER LISTS AND TECHNOLOGY STACKS (Details) - USD ($)</t>
  </si>
  <si>
    <t>Amortization of Intangible Assets</t>
  </si>
  <si>
    <t>Impairment of Intangible Assets (Excluding Goodwill)</t>
  </si>
  <si>
    <t>NOTE 4 - INTANGIBLE ASSETS OF CUSTOMER LISTS AND TECHNOLOGY STACKS  (Details) - Schedule of Finite-Lived Intangible Assets - USD ($)</t>
  </si>
  <si>
    <t>Customer list</t>
  </si>
  <si>
    <t>Intangible Assets, Gross</t>
  </si>
  <si>
    <t>Intangible Assets, Accumulated Amortization</t>
  </si>
  <si>
    <t>Intangible Assets, Net</t>
  </si>
  <si>
    <t>Customer Lists [Member]</t>
  </si>
  <si>
    <t>Customer Lists [Member] | Services Segement [Member]</t>
  </si>
  <si>
    <t>Customer Lists [Member] | Education Segment [Member]</t>
  </si>
  <si>
    <t>Customer Lists [Member] | Media Segment [Member]</t>
  </si>
  <si>
    <t>Technology-Based Intangible Assets [Member] | Services Segement [Member]</t>
  </si>
  <si>
    <t>Technology-Based Intangible Assets [Member] | Education Segment [Member]</t>
  </si>
  <si>
    <t>Technology-Based Intangible Assets [Member] | Media Segment [Member]</t>
  </si>
  <si>
    <t>Technology-Based Intangible Assets [Member] | Health Segment [Member]</t>
  </si>
  <si>
    <t>NOTE 4 - INTANGIBLE ASSETS OF CUSTOMER LISTS AND TECHNOLOGY STACKS  (Details) - Finite-lived Intangible Assets Amortization Expense - USD ($)</t>
  </si>
  <si>
    <t>Finite-lived Intangible Assets Amortization Expense [Abstract]</t>
  </si>
  <si>
    <t>Balance, January 1,</t>
  </si>
  <si>
    <t>Additions</t>
  </si>
  <si>
    <t>Impairment of assets</t>
  </si>
  <si>
    <t>Amortization</t>
  </si>
  <si>
    <t>Balance, December 31,</t>
  </si>
  <si>
    <t>NOTE 4 - INTANGIBLE ASSETS OF CUSTOMER LISTS AND TECHNOLOGY STACKS  (Details) - Schedule of Finite-Lived Intangible Assets, Future Amortization Expense - USD ($)</t>
  </si>
  <si>
    <t>Schedule of Finite-Lived Intangible Assets, Future Amortization Expense [Abstract]</t>
  </si>
  <si>
    <t>2021 and thereafter</t>
  </si>
  <si>
    <t>NOTE 5 - SOFTWARE DEVELOPMENT COSTS (Details)</t>
  </si>
  <si>
    <t>Capitalized Computer Software, Amortization</t>
  </si>
  <si>
    <t>NOTE 5 - SOFTWARE DEVELOPMENT COSTS (Details) - Schedule of Capitalized Software Costs - USD ($)</t>
  </si>
  <si>
    <t>NOTE 5 - SOFTWARE DEVELOPMENT COSTS (Details) - Schedule of Capitalized Software Costs [Line Items]</t>
  </si>
  <si>
    <t>Capitalized Software Costs, Gross</t>
  </si>
  <si>
    <t>Capitalized Software Costs, Accumulated Amortization</t>
  </si>
  <si>
    <t>Capitalized Software Costs, Balance</t>
  </si>
  <si>
    <t>QBIX [Member]</t>
  </si>
  <si>
    <t>QHIX [Member]</t>
  </si>
  <si>
    <t>QBLITZ [Member]</t>
  </si>
  <si>
    <t>QEDX [Member]</t>
  </si>
  <si>
    <t>NOTE 5 - SOFTWARE DEVELOPMENT COSTS (Details) - Schedule of Changes in Software Development Costs</t>
  </si>
  <si>
    <t>Schedule of Changes in Software Development Costs [Abstract]</t>
  </si>
  <si>
    <t>Balance, September 30,</t>
  </si>
  <si>
    <t>NOTE 5 - SOFTWARE DEVELOPMENT COSTS (Details) - Schedule of Finite-Lived Intangible Assets, Future Amortization Expense - USD ($)</t>
  </si>
  <si>
    <t>NOTE 5 - SOFTWARE DEVELOPMENT COSTS (Details) - Schedule of Finite-Lived Intangible Assets, Future Amortization Expense [Line Items]</t>
  </si>
  <si>
    <t>NOTE 6 - INVENTORY (Details) - Schedule of Inventory - USD ($)</t>
  </si>
  <si>
    <t>Inventory [Line Items]</t>
  </si>
  <si>
    <t>Inventory, net</t>
  </si>
  <si>
    <t>Hardware Assessment Devices [Member]</t>
  </si>
  <si>
    <t>Display Devices [Member]</t>
  </si>
  <si>
    <t>Accessories-Power Adaptors &amp; Cables [Member]</t>
  </si>
  <si>
    <t>NOTE 7 - EQUIPMENT (Details) - USD ($)</t>
  </si>
  <si>
    <t>Depreciation</t>
  </si>
  <si>
    <t>NOTE 7 - EQUIPMENT (Details) - Schedule of Property and Equipment - USD ($)</t>
  </si>
  <si>
    <t>Property, Plant and Equipment [Line Items]</t>
  </si>
  <si>
    <t>Property and equipment, gross</t>
  </si>
  <si>
    <t>Less: Accumulated depreciation</t>
  </si>
  <si>
    <t>Balance</t>
  </si>
  <si>
    <t>Furniture and Fixtures [Member]</t>
  </si>
  <si>
    <t>Leasehold Improvements [Member]</t>
  </si>
  <si>
    <t>Computer Equipment [Member]</t>
  </si>
  <si>
    <t>NOTE 8 - NOTE PAYABLE - REVOLVER (Details) - USD ($)</t>
  </si>
  <si>
    <t>1 Months Ended</t>
  </si>
  <si>
    <t>Oct. 31, 2014</t>
  </si>
  <si>
    <t>Sep. 23, 2015</t>
  </si>
  <si>
    <t>NOTE 8 - NOTE PAYABLE - REVOLVER (Details) [Line Items]</t>
  </si>
  <si>
    <t>Line of Credit, Current</t>
  </si>
  <si>
    <t>Line of Credit Facility, Covenant Terms</t>
  </si>
  <si>
    <t>(a) Fixed Charge Coverage Ratio for trailing 12 months cannot be less than 1.3 and 1.0. Fixed Charge Coverage Ratio being defined as the ratio of Operating Cash Flows to Fixed Charges; and (b) Total Leverage Ratio for the trailing 12 months to be between 1.0 and 3.0. Total Leverage Ratio being defined as the ratio of Total Debt to EBITDA.</t>
  </si>
  <si>
    <t>Line of Credit Facility, Covenant Compliance</t>
  </si>
  <si>
    <t>Company is in compliance with the two specific financial covenants</t>
  </si>
  <si>
    <t>Company was in compliance with the two specific financial covenants, however, the Company did not meet providing a copy of the audited consolidated financial statements to the bank within 90 days of its year-end.</t>
  </si>
  <si>
    <t>Deferred Cost Amortization Period</t>
  </si>
  <si>
    <t>Amortization of Debt Issuance Costs</t>
  </si>
  <si>
    <t>Notes Payable, Other Payables [Member]</t>
  </si>
  <si>
    <t>Debt Instrument, Face Amount</t>
  </si>
  <si>
    <t>Revolving Credit Facility [Member]</t>
  </si>
  <si>
    <t>Line of Credit Facility, Expiration Period</t>
  </si>
  <si>
    <t>Line of Credit Facility, Maximum Borrowing Capacity</t>
  </si>
  <si>
    <t>Line of Credit Facility, Interest Rate Description</t>
  </si>
  <si>
    <t>The ABL was priced at 4.5% over 30-day LIBOR (with a minimum floor of 2%) plus an administrative fee of 0.1% per month on the outstanding balance and 0.084% per month on the unused portion of the revolver.</t>
  </si>
  <si>
    <t>Debt Instrument Fee Percentage</t>
  </si>
  <si>
    <t>0.10%</t>
  </si>
  <si>
    <t>Debt Instrument Unused Borrowing Capacity Fee, Percentage</t>
  </si>
  <si>
    <t>0.084%</t>
  </si>
  <si>
    <t>Debt Issuance Costs, Gross</t>
  </si>
  <si>
    <t>Debt Instrument, Fee Amount</t>
  </si>
  <si>
    <t>Revolving Credit Facility [Member] | London Interbank Offered Rate (LIBOR) [Member]</t>
  </si>
  <si>
    <t>Debt Instrument, Basis Spread on Variable Rate</t>
  </si>
  <si>
    <t>4.50%</t>
  </si>
  <si>
    <t>Revolving Credit Facility [Member] | Minimum [Member]</t>
  </si>
  <si>
    <t>2.00%</t>
  </si>
  <si>
    <t>Note Payable Due October 1, 2017 [Member] | Notes Payable, Other Payables [Member]</t>
  </si>
  <si>
    <t>Note Payable Due October 1, 2017 [Member] | Notes Payable, Other Payables [Member] | London Interbank Offered Rate (LIBOR) [Member]</t>
  </si>
  <si>
    <t>Note Payable Due October 1, 2017 [Member] | Minimum [Member] | Notes Payable, Other Payables [Member]</t>
  </si>
  <si>
    <t>NOTE 9 - LONG-TERM DEBT (Details) - USD ($)</t>
  </si>
  <si>
    <t>Oct. 01, 2014</t>
  </si>
  <si>
    <t>Dec. 01, 2013</t>
  </si>
  <si>
    <t>NOTE 9 - LONG-TERM DEBT (Details) [Line Items]</t>
  </si>
  <si>
    <t>Debt Instrument, Unamortized Discount (in Dollars)</t>
  </si>
  <si>
    <t>Business Combination, Consideration Transferred, Liabilities Incurred (in Dollars)</t>
  </si>
  <si>
    <t>Interest Expense, Debt (in Dollars)</t>
  </si>
  <si>
    <t>Debt Instrument, Frequency of Periodic Payment</t>
  </si>
  <si>
    <t>quarterly</t>
  </si>
  <si>
    <t>Debt Instrument, Face Amount (in Dollars)</t>
  </si>
  <si>
    <t>6.70%</t>
  </si>
  <si>
    <t>Debt Instrument, Payment Terms</t>
  </si>
  <si>
    <t>Note Payable Due December 31, 2017 [Member] | Notes Payable, Other Payables [Member]</t>
  </si>
  <si>
    <t>Debt Conversion, Original Debt, Amount (in Dollars)</t>
  </si>
  <si>
    <t>Debt Conversion, Converted Instrument, Shares Issued (in Shares)</t>
  </si>
  <si>
    <t>Debt Instrument, Convertible, Conversion Price (in Dollars per share)</t>
  </si>
  <si>
    <t>Warrants, Expiration Date</t>
  </si>
  <si>
    <t>Dec. 31,
		2018</t>
  </si>
  <si>
    <t>Warrants, Fair Value of Warrnts, Granted (in Dollars)</t>
  </si>
  <si>
    <t>Debt Instrument, Maturity Date</t>
  </si>
  <si>
    <t>Dec. 31,
		2017</t>
  </si>
  <si>
    <t>6.50%</t>
  </si>
  <si>
    <t>Stock Issued During Period, Shares, Other (in Shares)</t>
  </si>
  <si>
    <t>Share Price (in Dollars per share)</t>
  </si>
  <si>
    <t>Fair Value Assumptions, Expected Volatility Rate</t>
  </si>
  <si>
    <t>355.00%</t>
  </si>
  <si>
    <t>Fair Value Assumptions, Risk Free Interest Rate</t>
  </si>
  <si>
    <t>1.64%</t>
  </si>
  <si>
    <t>Fair Value Assumptions, Expected Term</t>
  </si>
  <si>
    <t>Fair Value Assumptions, Expected Dividend Rate</t>
  </si>
  <si>
    <t>0.00%</t>
  </si>
  <si>
    <t>Debt Instrument, Convertible, Remaining Discount Amortization Period</t>
  </si>
  <si>
    <t>Note Payable Due October 1, 2017 [Member] | Notes Payable, Other Payables [Member] | Debt Amortization, Year 1 [Member]</t>
  </si>
  <si>
    <t>Debt Instrument, Periodic Payment (in Dollars)</t>
  </si>
  <si>
    <t>month</t>
  </si>
  <si>
    <t>Note Payable Due October 1, 2017 [Member] | Notes Payable, Other Payables [Member] | Debt Amortization, Year 2 [Member]</t>
  </si>
  <si>
    <t>Note Payable Due July 1, 2016 [Member] | Notes Payable, Other Payables [Member]</t>
  </si>
  <si>
    <t>349.00%</t>
  </si>
  <si>
    <t>Debt Instrument, Maturity Date, Description</t>
  </si>
  <si>
    <t>Interest is payable on October 1, 2015</t>
  </si>
  <si>
    <t>Debt Instrument, Debt Default, Description of Violation or Event of Default</t>
  </si>
  <si>
    <t>The Company is obligated to issue additional 2,053,333 warrants priced at $0.60/share in the event of a default.</t>
  </si>
  <si>
    <t>Note Payable Due July 1, 2016 [Member] | Notes Payable, Other Payables [Member] | Debt Amortization, Year 1 [Member]</t>
  </si>
  <si>
    <t>Debt Instrument, Amortization of Debt, Percentage</t>
  </si>
  <si>
    <t>25.00%</t>
  </si>
  <si>
    <t>Note Payable Due July 1, 2016 [Member] | Notes Payable, Other Payables [Member] | Debt Amortization, Year 2 [Member]</t>
  </si>
  <si>
    <t>Apr. 1,
		2016</t>
  </si>
  <si>
    <t>Note Payable Due July 1, 2016 [Member] | Notes Payable, Other Payables [Member] | Debt Amortization, Year 3 [Member]</t>
  </si>
  <si>
    <t>Jul. 1,
		2016</t>
  </si>
  <si>
    <t>50.00%</t>
  </si>
  <si>
    <t>NOTE 9 - LONG-TERM DEBT  (Details) - Schedule of Long-Term Debt - USD ($)</t>
  </si>
  <si>
    <t>Debt Instrument [Line Items]</t>
  </si>
  <si>
    <t>Long term debt</t>
  </si>
  <si>
    <t>Less: Debt Discount</t>
  </si>
  <si>
    <t>Less: Current maturities, net of debt discount of $31,945</t>
  </si>
  <si>
    <t>Total long-term debt</t>
  </si>
  <si>
    <t>Loans Payable [Member]</t>
  </si>
  <si>
    <t>Note Payable Due December 31, 2017 [Member] | Loans Payable [Member]</t>
  </si>
  <si>
    <t>[1]</t>
  </si>
  <si>
    <t>Note Payable Due October 1, 2017 [Member] | Loans Payable [Member]</t>
  </si>
  <si>
    <t>[2]</t>
  </si>
  <si>
    <t>Note Payable Due July 1, 2016 [Member] | Loans Payable [Member]</t>
  </si>
  <si>
    <t>[3]</t>
  </si>
  <si>
    <t>Note Payable Due December 31, 2015 #2 [Member] | Loans Payable [Member]</t>
  </si>
  <si>
    <t>[4]</t>
  </si>
  <si>
    <t>Note Payable Due September 23, 2018 [Member] | Loans Payable [Member]</t>
  </si>
  <si>
    <t>[5]</t>
  </si>
  <si>
    <t>In December 2013, $2 million of the original $5,000,000 Promissory note was converted to 3,333,334 shares of common stock (at $0.60/share) with 1,666,667 warrants exercisable at $1/share through December 31, 2018. The warrant was valued using the Black Scholes Option Pricing model and the Company recorded additional interest related to the conversion of debt and grant of warrants of $1,350,000. In March 2014, the note was extended to December 31, 2015 without any further considerations. On October 1, 2014, the note was extended to December 31, 2017 with the new interest rate at 6.5%. Additionally, 350,000 shares of common stock was granted as consideration for the extension.</t>
  </si>
  <si>
    <t>In October 2014, the Company entered into a term loan for $3,000,000. The term loan was priced at 8% over 30-day LIBOR (with a minimum floor of 2%) with a term of 36 months. The term loan, as amended, is payable over three years, $83,928.57/month from January 1, 2015 through and including December 1, 2015, and $104,910.71/month from January 1, 2016 through maturity. The Company also issued 250,000 warrants, exercisable at $0.60/share for five years.The Company calculated the fair value of the warrant as $119,991, based on a Black-Scholes Option Pricing Model using the market price of the Company's stock on the date of grant of $0.48, per share; volatility of 355%; a risk-free interest rate of 1.64%; a term of five years and zero dividend and has allocated the value of the warrant over the term note. The allocated value of the warrant of $115,000 has been recorded as a discount on the term note payable and will be amortized over three years as interest expense.</t>
  </si>
  <si>
    <t>In December 2014, the Company entered into a securities purchase agreement for a senior debenture in the amount of $1,232,000 at 8%. The senior debenture does not contain a provision for the debt to be converted into shares of the Company's common stock. Interest is payable on October 1, 2015 with principal payments of 25% on 1/1/2016, 25% on 4/1/2016 and the remaining 50% on 7/1/2016. The Company issued 2,053,333 warrants priced at $0.60/share. The Company is obligated to issue additional 2,053,333 warrants priced at $0.60/share in the event of a default.The Company calculated the fair value of the warrant as $841,771, based on a Black-Scholes Option Pricing Model using the market price of the Company's stock on the date of grant of $0.41, per share; volatility of 349%; a risk-free interest rate of 1.64%; a term of five years and zero dividend and has allocated the value of the warrant over the note payable. The allocated value of the warrant of $477,000 has been recorded as a discount on the note payable and will be amortized over eighteen months as interest expense.</t>
  </si>
  <si>
    <t>In January 2015, the Company issued a subordinated note for $1,000,000 with an interest rate of 8% to be amortized quarterly over eighteen months beginning July 1, 2016.</t>
  </si>
  <si>
    <t>On September 23, 2015, the Company issued an unsecured note for $32,898 at an interest rate of 6.7%, payable over 36 months.</t>
  </si>
  <si>
    <t>NOTE 9 - LONG-TERM DEBT  (Details) - Schedule of Long-Term Debt (Parentheticals) - USD ($)</t>
  </si>
  <si>
    <t>Note payable, due</t>
  </si>
  <si>
    <t>Interest at</t>
  </si>
  <si>
    <t>Oct. 1,
		2017</t>
  </si>
  <si>
    <t>10.00%</t>
  </si>
  <si>
    <t>Sep. 23,
		2018</t>
  </si>
  <si>
    <t>NOTE 9 - LONG-TERM DEBT  (Details) - Schedule of Maturities of Long-term Debt - USD ($)</t>
  </si>
  <si>
    <t>Schedule of Maturities of Long-term Debt [Abstract]</t>
  </si>
  <si>
    <t>2016 (Less: Debt Discount)</t>
  </si>
  <si>
    <t>2017 (Less: Debt Discount)</t>
  </si>
  <si>
    <t>NOTE 11 - STOCKHOLDERS' EQUITY (Details) - $ / shares</t>
  </si>
  <si>
    <t>NOTE 11 - STOCKHOLDERS' EQUITY (Details) [Line Items]</t>
  </si>
  <si>
    <t>Class of Warrant or Right, Exercise Price of Warrants or Rights</t>
  </si>
  <si>
    <t>NOTE 11 - STOCKHOLDERS' EQUITY  (Details) - Restricted Stock Shares Activity - Restricted Stock [Member] - USD ($)</t>
  </si>
  <si>
    <t>NOTE 11 - STOCKHOLDERS' EQUITY (Details) - Restricted Stock Shares Activity [Line Items]</t>
  </si>
  <si>
    <t>Numbe of Restricted Stock Issued</t>
  </si>
  <si>
    <t>Total Cost of Restricted Stock Issued</t>
  </si>
  <si>
    <t>Average Cost per Share of Restricted Stock Issued</t>
  </si>
  <si>
    <t>Stock Issued to Acquire Operating Assets [Member]</t>
  </si>
  <si>
    <t>Performance Shares [Member]</t>
  </si>
  <si>
    <t>Stock Issued for Various Services [Member]</t>
  </si>
  <si>
    <t>Stock Issued for Financing Charges [Member]</t>
  </si>
  <si>
    <t>Stock Issued Exercise of Warrants [Member]</t>
  </si>
  <si>
    <t>NOTE 11 - STOCKHOLDERS' EQUITY  (Details) - Schedule of Stockholders Equity - shares</t>
  </si>
  <si>
    <t>NOTE 11 - STOCKHOLDERS' EQUITY (Details) - Schedule of Stockholders Equity [Line Items]</t>
  </si>
  <si>
    <t>Warrants</t>
  </si>
  <si>
    <t>Warrants, Financing and Stock Subscriptions [Member]</t>
  </si>
  <si>
    <t>Warrants, Restructuring of Debt, Note Extensions [Member]</t>
  </si>
  <si>
    <t>Warrants, Management [Member]</t>
  </si>
  <si>
    <t>Warrants, Debt Conversion [Member]</t>
  </si>
  <si>
    <t>NOTE 11 - STOCKHOLDERS' EQUITY  (Details) - Schedule of Warrant Issuances - $ / shares</t>
  </si>
  <si>
    <t>Class of Warrant or Right [Line Items]</t>
  </si>
  <si>
    <t>Balance, Number of Shares (in Shares)</t>
  </si>
  <si>
    <t>Balance,Weighted Average Exercise Price</t>
  </si>
  <si>
    <t>Warrants exercised, Number of Shares (in Shares)</t>
  </si>
  <si>
    <t>Warrants exercised, Exercise Price</t>
  </si>
  <si>
    <t>Warrants expired, Number of Shares (in Shares)</t>
  </si>
  <si>
    <t>Balance, Exercise Price</t>
  </si>
  <si>
    <t>Warrants issued, Number of Shares (in Shares)</t>
  </si>
  <si>
    <t>Warrants issued, Exercise Price</t>
  </si>
  <si>
    <t>Warrants, Stock Subscription [Member]</t>
  </si>
  <si>
    <t>Warrants, Issued with Debt [Member]</t>
  </si>
  <si>
    <t>Warrants, Management #2 [Member]</t>
  </si>
  <si>
    <t>NOTE 11 - STOCKHOLDERS' EQUITY  (Details) - Schedule of Warrants Outstanding - $ / shares</t>
  </si>
  <si>
    <t>Number of Common Stock Equivalents</t>
  </si>
  <si>
    <t>Exercise Price (in Dollars per share)</t>
  </si>
  <si>
    <t>Warrants, Exercise Price at $0.60 [Member]</t>
  </si>
  <si>
    <t>Expiration Date</t>
  </si>
  <si>
    <t>Oct. 25,
		2016</t>
  </si>
  <si>
    <t>Remaining Contractual Life</t>
  </si>
  <si>
    <t>292 days</t>
  </si>
  <si>
    <t>Warrants, Exercise Price at $0.60 #2 [Member]</t>
  </si>
  <si>
    <t>Warrants, Exercise Price at $0.60 #3 [Member]</t>
  </si>
  <si>
    <t>Warrants, Exercise Price at $0.36 [Member]</t>
  </si>
  <si>
    <t>Dec. 26,
		2016</t>
  </si>
  <si>
    <t>1 year</t>
  </si>
  <si>
    <t>Warrants, Exercise Price at $0.10 [Member]</t>
  </si>
  <si>
    <t>May 1,
		2017</t>
  </si>
  <si>
    <t>1 year 109 days</t>
  </si>
  <si>
    <t>Warrants, Exercise Price at $0.36 #2 [Member]</t>
  </si>
  <si>
    <t>Oct. 25,
		2017</t>
  </si>
  <si>
    <t>1 year 292 days</t>
  </si>
  <si>
    <t>Warrants, Exercise Price at $0.36 #3 [Member]</t>
  </si>
  <si>
    <t>Warrants, Exercise Price at $0.36 #4 [Member]</t>
  </si>
  <si>
    <t>Warrants, Exercise Price $0.10 #2 [Member]</t>
  </si>
  <si>
    <t>Warrants, Exercise Price at $0.10 #3 [Member]</t>
  </si>
  <si>
    <t>Jul. 1,
		2018</t>
  </si>
  <si>
    <t>2 years 6 months</t>
  </si>
  <si>
    <t>Warrants, Exercise Price at $0.36 #5 [Member]</t>
  </si>
  <si>
    <t>Warrants, Exercise Price at $0.36 #6 [Member]</t>
  </si>
  <si>
    <t>Warrants, Exercise Price at $0.60 #4 [Member]</t>
  </si>
  <si>
    <t>Oct. 28,
		2019</t>
  </si>
  <si>
    <t>3 years 292 days</t>
  </si>
  <si>
    <t>Warrants, Exercise Price at $0.60 #5 [Member]</t>
  </si>
  <si>
    <t>Dec. 22,
		2019</t>
  </si>
  <si>
    <t>4 years</t>
  </si>
  <si>
    <t>Warrants, Exercise Price at $0.01 [Member]</t>
  </si>
  <si>
    <t>Oct. 8,
		2020</t>
  </si>
  <si>
    <t>4 years 292 days</t>
  </si>
  <si>
    <t>Warrants, Exercise Price at $0.01 #2 [Member]</t>
  </si>
  <si>
    <t>Warrants, Exercise Price at $0.01 #3 [Member]</t>
  </si>
  <si>
    <t>Warrants, Exercise Price at $0.01 #4 [Member]</t>
  </si>
  <si>
    <t>Warrants, Exercise Price at $0.01 #5 [Member]</t>
  </si>
  <si>
    <t>NOTE 12 - COMMITMENTS AND CONTINGENCIES (Details) - USD ($)</t>
  </si>
  <si>
    <t>Feb. 01, 2015</t>
  </si>
  <si>
    <t>Jan. 14, 2015</t>
  </si>
  <si>
    <t>May 13, 2014</t>
  </si>
  <si>
    <t>NOTE 12 - COMMITMENTS AND CONTINGENCIES (Details) [Line Items]</t>
  </si>
  <si>
    <t>Operating Leases, Rent Expense</t>
  </si>
  <si>
    <t>Stock Issued During Period, Value, Issued for Services</t>
  </si>
  <si>
    <t>Loss Contingency, Damages Sought, Value</t>
  </si>
  <si>
    <t>Loss Contingency, Accrual, Current</t>
  </si>
  <si>
    <t>Description of Lessee Leasing Arrangements, Capital Leases</t>
  </si>
  <si>
    <t>Company entered into a business lease agreement for computer hardware equipment with monthly payments of $13,926 for a term of three years with a $1.00 end-of term purchase option.</t>
  </si>
  <si>
    <t>Capital Leases, Contingent Rental Payments Due</t>
  </si>
  <si>
    <t>Lessee Leasing Arrangements Capital Leases, Term of Contract</t>
  </si>
  <si>
    <t>Capital Lease End of Term Purchase Option</t>
  </si>
  <si>
    <t>Capital Leased Assets, Gross</t>
  </si>
  <si>
    <t>Capital Leases, Lessee Balance Sheet, Assets by Major Class, Accumulated Depreciation</t>
  </si>
  <si>
    <t>Capital Lease Obligations</t>
  </si>
  <si>
    <t>Investor Relations Consulting Agreement [Member]</t>
  </si>
  <si>
    <t>Consulting Agreement Term of Contract</t>
  </si>
  <si>
    <t>12 months</t>
  </si>
  <si>
    <t>Stock Issued During Period, Shares, Issued for Services (in Shares)</t>
  </si>
  <si>
    <t>NOTE 12 - COMMITMENTS AND CONTINGENCIES (Details) - Operating Leases of Lessee Disclosure</t>
  </si>
  <si>
    <t>Office Lease, New Jersey [Member]</t>
  </si>
  <si>
    <t>Operating Leased Assets [Line Items]</t>
  </si>
  <si>
    <t>Operating Lease, Start Date</t>
  </si>
  <si>
    <t>09/2012</t>
  </si>
  <si>
    <t>Operating Lease, Term</t>
  </si>
  <si>
    <t>Operating Lease, Location</t>
  </si>
  <si>
    <t>NJ</t>
  </si>
  <si>
    <t>Operating Lease, Expiration Date</t>
  </si>
  <si>
    <t>Aug. 31,
		2016</t>
  </si>
  <si>
    <t>Office Lease, Michigan [Member]</t>
  </si>
  <si>
    <t>06/2013</t>
  </si>
  <si>
    <t>MI</t>
  </si>
  <si>
    <t>Oct. 31,
		2018</t>
  </si>
  <si>
    <t>Office Lease, Georgia [Member]</t>
  </si>
  <si>
    <t>07/2014</t>
  </si>
  <si>
    <t>GA</t>
  </si>
  <si>
    <t>Aug. 31,
		2017</t>
  </si>
  <si>
    <t>Office Lease #2, California [Member]</t>
  </si>
  <si>
    <t>12/2014</t>
  </si>
  <si>
    <t>CA</t>
  </si>
  <si>
    <t>Apr. 30,
		2019</t>
  </si>
  <si>
    <t>Office Lease, Illinois [Member]</t>
  </si>
  <si>
    <t>06/2015</t>
  </si>
  <si>
    <t>IL</t>
  </si>
  <si>
    <t>Dec. 31,
		2022</t>
  </si>
  <si>
    <t>NOTE 12 - COMMITMENTS AND CONTINGENCIES (Details) - Schedule of Future Minimum Rental Payments for Operating Leases</t>
  </si>
  <si>
    <t>Schedule of Future Minimum Rental Payments for Operating Leases [Abstract]</t>
  </si>
  <si>
    <t>2020 and beyond</t>
  </si>
  <si>
    <t>NOTE 12 - COMMITMENTS AND CONTINGENCIES (Details) - Schedule of Future Minimum Lease Payments for Capital Leases</t>
  </si>
  <si>
    <t>Schedule of Future Minimum Lease Payments for Capital Leases [Abstract]</t>
  </si>
  <si>
    <t>Total minimum lease payments</t>
  </si>
  <si>
    <t>Less: amount representing interest</t>
  </si>
  <si>
    <t>Present value of net minimum lease payments, presented as current and non-current obligations under capital leases of $152,640 and $162,149, respectively.</t>
  </si>
  <si>
    <t>NOTE 12 - COMMITMENTS AND CONTINGENCIES (Details) - Schedule of Future Minimum Lease Payments for Capital Leases (Parentheticals) - USD ($)</t>
  </si>
  <si>
    <t>Present value of net minimum lease payments, current</t>
  </si>
  <si>
    <t>Present value of net minimum lease payments, non-current</t>
  </si>
  <si>
    <t>NOTE 13 - INCOME TAXES (Details) - USD ($)</t>
  </si>
  <si>
    <t>NOTE 13 - INCOME TAXES (Details) [Line Items]</t>
  </si>
  <si>
    <t>Operating Loss Carryforwards, Expiration Date</t>
  </si>
  <si>
    <t>Operating Loss Carryforwards, Limitations on Use</t>
  </si>
  <si>
    <t>under regulations of the Internal Revenue Service related to ownership changes are limited under IRC Section 382 to approximately $669,000 per year</t>
  </si>
  <si>
    <t>Deferred Tax Assets, Gross</t>
  </si>
  <si>
    <t>Deferred Tax Assets, Valuation Allowance</t>
  </si>
  <si>
    <t>Valuation Allowance, Deferred Tax Asset, Increase (Decrease), Amount</t>
  </si>
  <si>
    <t>Operating Loss Carryforward Not Subject to Limitation [Member]</t>
  </si>
  <si>
    <t>Operating Loss Carryforwards</t>
  </si>
  <si>
    <t>Operating Loss Carryforward Subject to Limitation [Member]</t>
  </si>
  <si>
    <t>NOTE 13 - INCOME TAXES  (Details) - Schedule of Deferred Tax Assets and Liabilities - USD ($)</t>
  </si>
  <si>
    <t>Schedule of Deferred Tax Assets and Liabilities [Abstract]</t>
  </si>
  <si>
    <t>Amortization of intangibles</t>
  </si>
  <si>
    <t>Reserve for vacation payroll and legal settlement</t>
  </si>
  <si>
    <t>Net operating loss</t>
  </si>
  <si>
    <t>Valuation allowance</t>
  </si>
  <si>
    <t>Net deferred tax asset</t>
  </si>
  <si>
    <t>NOTE 13 - INCOME TAXES  (Details) - Schedule of Effective Income Tax Rate Reconciliation</t>
  </si>
  <si>
    <t>Schedule of Effective Income Tax Rate Reconciliation [Abstract]</t>
  </si>
  <si>
    <t>Expected Federal tax rate</t>
  </si>
  <si>
    <t>(34.00%)</t>
  </si>
  <si>
    <t>Expected state tax rate, net of Federal effect</t>
  </si>
  <si>
    <t>(6.00%)</t>
  </si>
  <si>
    <t>Change in valuation allowance</t>
  </si>
  <si>
    <t>40.00%</t>
  </si>
  <si>
    <t>NOTE 14 - RELATED PARTY TRANSACTIONS (Details) - USD ($)</t>
  </si>
  <si>
    <t>NOTE 14 - RELATED PARTY TRANSACTIONS (Details) [Line Items]</t>
  </si>
  <si>
    <t>Common Stock, Shares, Outstanding (in Shares)</t>
  </si>
  <si>
    <t>Q4 India [Member]</t>
  </si>
  <si>
    <t>Related Party Transaction, Expenses from Transactions with Related Party</t>
  </si>
  <si>
    <t>Accounts Payable, Related Parties</t>
  </si>
  <si>
    <t>Surrex [Member]</t>
  </si>
  <si>
    <t>Revenue from Related Parties</t>
  </si>
  <si>
    <t>Accounts Receivable, Related Parties</t>
  </si>
  <si>
    <t>CITS [Member]</t>
  </si>
  <si>
    <t>Shares Held by Related Party [Member] | Stonegate Holdings Inc. [Member]</t>
  </si>
  <si>
    <t>Percentage of Shares Outstanding</t>
  </si>
  <si>
    <t>6.15%</t>
  </si>
  <si>
    <t>Shares Held by Related Party [Member] | Stonegate Assets, Inc. [Member]</t>
  </si>
  <si>
    <t>6.43%</t>
  </si>
  <si>
    <t>Compensation From CITS Remitted to Global Technology Ventures Corporation [Member] | Chief Executive Officer [Member]</t>
  </si>
  <si>
    <t>Related Party Transaction, Amounts of Transaction</t>
  </si>
  <si>
    <t>Compensation From CITS Remitted to Congruent Ventures LTD [Member] | Chief Financial Officer [Member]</t>
  </si>
  <si>
    <t>NOTE 14 - RELATED PARTY TRANSACTIONS (Details) - Schedule of Related Party Transactions - Q4 India [Member] - USD ($)</t>
  </si>
  <si>
    <t>Related Party Transaction [Line Items]</t>
  </si>
  <si>
    <t>Expenses from Transactions with Related Party</t>
  </si>
  <si>
    <t>Client Delivery and Support [Member]</t>
  </si>
  <si>
    <t>Platform Development [Member]</t>
  </si>
  <si>
    <t>Sales Support [Member]</t>
  </si>
  <si>
    <t>Back Office Support [Member]</t>
  </si>
  <si>
    <t>Research and Development [Member]</t>
  </si>
  <si>
    <t>NOTE 15 - SUBSEQUENT EVENTS (Details) - USD ($)</t>
  </si>
  <si>
    <t>Jan. 31, 2016</t>
  </si>
  <si>
    <t>Mar. 19, 2016</t>
  </si>
  <si>
    <t>NOTE 15 - SUBSEQUENT EVENTS (Details) [Line Items]</t>
  </si>
  <si>
    <t>Convertible Debt Securities [Member] | Subsequent Event [Member]</t>
  </si>
  <si>
    <t>9.00%</t>
  </si>
  <si>
    <t>Debt Instrument, Convertible, Conversion Price</t>
  </si>
  <si>
    <t>Debt Instrument, Description</t>
  </si>
  <si>
    <t>Each holder of a Note will receive a detachable warrant to purchase common stock of the Company with an exercise price of $0.75 per share</t>
  </si>
  <si>
    <t>Stockholders' Equity Note, Subscriptions Receivable</t>
  </si>
</sst>
</file>

<file path=xl/styles.xml><?xml version="1.0" encoding="utf-8"?>
<styleSheet xmlns="http://schemas.openxmlformats.org/spreadsheetml/2006/main">
  <numFmts count="3">
    <numFmt formatCode="_(&quot;$ &quot;#,##0.00_);_(&quot;$ &quot;(#,##0.00)" numFmtId="165"/>
    <numFmt formatCode="_(&quot;$ &quot;#,##0_);_(&quot;$ &quot;(#,##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108861774</v>
      </c>
    </row>
    <row r="8" spans="1:4">
      <c r="A8" s="4" t="s">
        <v>13</v>
      </c>
      <c r="D8" s="7" t="n">
        <v>20125498.68</v>
      </c>
    </row>
    <row r="9" spans="1:4">
      <c r="A9" s="4" t="s">
        <v>14</v>
      </c>
      <c r="B9" s="4" t="s">
        <v>15</v>
      </c>
    </row>
    <row r="10" spans="1:4">
      <c r="A10" s="4" t="s">
        <v>16</v>
      </c>
      <c r="B10" s="4" t="s">
        <v>17</v>
      </c>
    </row>
    <row r="11" spans="1:4">
      <c r="A11" s="4" t="s">
        <v>18</v>
      </c>
      <c r="B11" s="6" t="n">
        <v>878802</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9</v>
      </c>
      <c r="B1" s="2" t="s">
        <v>1</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58</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46492</v>
      </c>
      <c r="C3" s="8" t="n">
        <v>2285557</v>
      </c>
    </row>
    <row r="4" spans="1:3">
      <c r="A4" s="4" t="s">
        <v>35</v>
      </c>
      <c r="B4" s="6" t="n">
        <v>9555725</v>
      </c>
      <c r="C4" s="6" t="n">
        <v>10118816</v>
      </c>
    </row>
    <row r="5" spans="1:3">
      <c r="A5" s="4" t="s">
        <v>36</v>
      </c>
      <c r="B5" s="6" t="n">
        <v>95400</v>
      </c>
      <c r="C5" s="6" t="n">
        <v>0</v>
      </c>
    </row>
    <row r="6" spans="1:3">
      <c r="A6" s="4" t="s">
        <v>37</v>
      </c>
      <c r="B6" s="6" t="n">
        <v>148076</v>
      </c>
      <c r="C6" s="6" t="n">
        <v>233789</v>
      </c>
    </row>
    <row r="7" spans="1:3">
      <c r="A7" s="4" t="s">
        <v>38</v>
      </c>
      <c r="B7" s="6" t="n">
        <v>10045693</v>
      </c>
      <c r="C7" s="6" t="n">
        <v>12638162</v>
      </c>
    </row>
    <row r="8" spans="1:3">
      <c r="A8" s="4" t="s">
        <v>39</v>
      </c>
      <c r="B8" s="6" t="n">
        <v>11566643</v>
      </c>
      <c r="C8" s="6" t="n">
        <v>12479737</v>
      </c>
    </row>
    <row r="9" spans="1:3">
      <c r="A9" s="4" t="s">
        <v>40</v>
      </c>
      <c r="B9" s="6" t="n">
        <v>2004600</v>
      </c>
      <c r="C9" s="6" t="n">
        <v>0</v>
      </c>
    </row>
    <row r="10" spans="1:3">
      <c r="A10" s="4" t="s">
        <v>41</v>
      </c>
      <c r="B10" s="6" t="n">
        <v>366961</v>
      </c>
      <c r="C10" s="6" t="n">
        <v>0</v>
      </c>
    </row>
    <row r="11" spans="1:3">
      <c r="A11" s="4" t="s">
        <v>42</v>
      </c>
      <c r="B11" s="6" t="n">
        <v>168169</v>
      </c>
      <c r="C11" s="6" t="n">
        <v>35931</v>
      </c>
    </row>
    <row r="12" spans="1:3">
      <c r="A12" s="3" t="s">
        <v>43</v>
      </c>
    </row>
    <row r="13" spans="1:3">
      <c r="A13" s="4" t="s">
        <v>44</v>
      </c>
      <c r="B13" s="6" t="n">
        <v>11357524</v>
      </c>
      <c r="C13" s="6" t="n">
        <v>5146047</v>
      </c>
    </row>
    <row r="14" spans="1:3">
      <c r="A14" s="4" t="s">
        <v>45</v>
      </c>
      <c r="B14" s="6" t="n">
        <v>356979</v>
      </c>
      <c r="C14" s="6" t="n">
        <v>600583</v>
      </c>
    </row>
    <row r="15" spans="1:3">
      <c r="A15" s="4" t="s">
        <v>46</v>
      </c>
      <c r="B15" s="6" t="n">
        <v>960000</v>
      </c>
      <c r="C15" s="6" t="n">
        <v>1200000</v>
      </c>
    </row>
    <row r="16" spans="1:3">
      <c r="A16" s="4" t="s">
        <v>47</v>
      </c>
      <c r="B16" s="6" t="n">
        <v>327329</v>
      </c>
      <c r="C16" s="6" t="n">
        <v>361464</v>
      </c>
    </row>
    <row r="17" spans="1:3">
      <c r="A17" s="4" t="s">
        <v>48</v>
      </c>
      <c r="B17" s="6" t="n">
        <v>37153898</v>
      </c>
      <c r="C17" s="6" t="n">
        <v>32461924</v>
      </c>
    </row>
    <row r="18" spans="1:3">
      <c r="A18" s="3" t="s">
        <v>49</v>
      </c>
    </row>
    <row r="19" spans="1:3">
      <c r="A19" s="4" t="s">
        <v>50</v>
      </c>
      <c r="B19" s="6" t="n">
        <v>5652257</v>
      </c>
      <c r="C19" s="6" t="n">
        <v>4413094</v>
      </c>
    </row>
    <row r="20" spans="1:3">
      <c r="A20" s="4" t="s">
        <v>51</v>
      </c>
      <c r="B20" s="6" t="n">
        <v>7601904</v>
      </c>
      <c r="C20" s="6" t="n">
        <v>6750050</v>
      </c>
    </row>
    <row r="21" spans="1:3">
      <c r="A21" s="4" t="s">
        <v>52</v>
      </c>
      <c r="B21" s="6" t="n">
        <v>343075</v>
      </c>
      <c r="C21" s="6" t="n">
        <v>0</v>
      </c>
    </row>
    <row r="22" spans="1:3">
      <c r="A22" s="4" t="s">
        <v>53</v>
      </c>
      <c r="B22" s="6" t="n">
        <v>152640</v>
      </c>
      <c r="C22" s="6" t="n">
        <v>0</v>
      </c>
    </row>
    <row r="23" spans="1:3">
      <c r="A23" s="4" t="s">
        <v>54</v>
      </c>
      <c r="B23" s="6" t="n">
        <v>2637344</v>
      </c>
      <c r="C23" s="6" t="n">
        <v>650810</v>
      </c>
    </row>
    <row r="24" spans="1:3">
      <c r="A24" s="4" t="s">
        <v>55</v>
      </c>
      <c r="B24" s="6" t="n">
        <v>16387220</v>
      </c>
      <c r="C24" s="6" t="n">
        <v>11813954</v>
      </c>
    </row>
    <row r="25" spans="1:3">
      <c r="A25" s="4" t="s">
        <v>56</v>
      </c>
      <c r="B25" s="6" t="n">
        <v>162149</v>
      </c>
      <c r="C25" s="6" t="n">
        <v>0</v>
      </c>
    </row>
    <row r="26" spans="1:3">
      <c r="A26" s="4" t="s">
        <v>57</v>
      </c>
      <c r="B26" s="6" t="n">
        <v>4338763</v>
      </c>
      <c r="C26" s="6" t="n">
        <v>5834688</v>
      </c>
    </row>
    <row r="27" spans="1:3">
      <c r="A27" s="4" t="s">
        <v>58</v>
      </c>
      <c r="B27" s="6" t="n">
        <v>20888132</v>
      </c>
      <c r="C27" s="6" t="n">
        <v>17648642</v>
      </c>
    </row>
    <row r="28" spans="1:3">
      <c r="A28" s="3" t="s">
        <v>59</v>
      </c>
    </row>
    <row r="29" spans="1:3">
      <c r="A29" s="4" t="s">
        <v>60</v>
      </c>
      <c r="B29" s="6" t="n">
        <v>108862</v>
      </c>
      <c r="C29" s="6" t="n">
        <v>102662</v>
      </c>
    </row>
    <row r="30" spans="1:3">
      <c r="A30" s="4" t="s">
        <v>61</v>
      </c>
      <c r="B30" s="6" t="n">
        <v>35194180</v>
      </c>
      <c r="C30" s="6" t="n">
        <v>33231980</v>
      </c>
    </row>
    <row r="31" spans="1:3">
      <c r="A31" s="4" t="s">
        <v>62</v>
      </c>
      <c r="B31" s="6" t="n">
        <v>-19037276</v>
      </c>
      <c r="C31" s="6" t="n">
        <v>-18521360</v>
      </c>
    </row>
    <row r="32" spans="1:3">
      <c r="A32" s="4" t="s">
        <v>63</v>
      </c>
      <c r="B32" s="6" t="n">
        <v>16265766</v>
      </c>
      <c r="C32" s="6" t="n">
        <v>14813282</v>
      </c>
    </row>
    <row r="33" spans="1:3">
      <c r="A33" s="4" t="s">
        <v>64</v>
      </c>
      <c r="B33" s="8" t="n">
        <v>37153898</v>
      </c>
      <c r="C33" s="8" t="n">
        <v>32461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row>
    <row r="7" spans="1:2">
      <c r="A7" s="3" t="s">
        <v>260</v>
      </c>
    </row>
    <row r="8" spans="1:2">
      <c r="A8" s="4" t="s">
        <v>261</v>
      </c>
      <c r="B8" s="4" t="s">
        <v>264</v>
      </c>
    </row>
    <row r="9" spans="1:2">
      <c r="A9" s="4" t="s">
        <v>265</v>
      </c>
    </row>
    <row r="10" spans="1:2">
      <c r="A10" s="3" t="s">
        <v>260</v>
      </c>
    </row>
    <row r="11" spans="1:2">
      <c r="A11" s="4" t="s">
        <v>266</v>
      </c>
      <c r="B11"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5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73</v>
      </c>
      <c r="B6" s="4" t="s">
        <v>274</v>
      </c>
    </row>
    <row r="7" spans="1:2">
      <c r="A7" s="4" t="s">
        <v>281</v>
      </c>
    </row>
    <row r="8" spans="1:2">
      <c r="A8" s="3" t="s">
        <v>276</v>
      </c>
    </row>
    <row r="9" spans="1:2">
      <c r="A9" s="4" t="s">
        <v>273</v>
      </c>
      <c r="B9"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3</v>
      </c>
      <c r="B1" s="2" t="s">
        <v>1</v>
      </c>
    </row>
    <row r="2" spans="1:2">
      <c r="B2" s="2" t="s">
        <v>2</v>
      </c>
    </row>
    <row r="3" spans="1:2">
      <c r="A3" s="3" t="s">
        <v>177</v>
      </c>
    </row>
    <row r="4" spans="1:2">
      <c r="A4" s="4" t="s">
        <v>284</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5</v>
      </c>
      <c r="B1" s="2" t="s">
        <v>1</v>
      </c>
    </row>
    <row r="2" spans="1:2">
      <c r="B2" s="2" t="s">
        <v>2</v>
      </c>
    </row>
    <row r="3" spans="1:2">
      <c r="A3" s="3" t="s">
        <v>181</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88</v>
      </c>
      <c r="B1" s="2" t="s">
        <v>1</v>
      </c>
    </row>
    <row r="2" spans="1:2">
      <c r="B2" s="2" t="s">
        <v>2</v>
      </c>
    </row>
    <row r="3" spans="1:2">
      <c r="A3" s="3" t="s">
        <v>15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5</v>
      </c>
      <c r="B1" s="2" t="s">
        <v>2</v>
      </c>
      <c r="C1" s="2" t="s">
        <v>32</v>
      </c>
    </row>
    <row r="2" spans="1:3">
      <c r="A2" s="4" t="s">
        <v>66</v>
      </c>
      <c r="B2" s="8" t="n">
        <v>550000</v>
      </c>
      <c r="C2" s="8" t="n">
        <v>810000</v>
      </c>
    </row>
    <row r="3" spans="1:3">
      <c r="A3" s="4" t="s">
        <v>67</v>
      </c>
      <c r="B3" s="6" t="n">
        <v>31945</v>
      </c>
      <c r="C3" s="6" t="n">
        <v>31945</v>
      </c>
    </row>
    <row r="4" spans="1:3">
      <c r="A4" s="4" t="s">
        <v>68</v>
      </c>
      <c r="B4" s="8" t="n">
        <v>197333</v>
      </c>
      <c r="C4" s="8" t="n">
        <v>197333</v>
      </c>
    </row>
    <row r="5" spans="1:3">
      <c r="A5" s="4" t="s">
        <v>69</v>
      </c>
      <c r="B5" s="9" t="n">
        <v>0.001</v>
      </c>
      <c r="C5" s="9" t="n">
        <v>0.001</v>
      </c>
    </row>
    <row r="6" spans="1:3">
      <c r="A6" s="4" t="s">
        <v>70</v>
      </c>
      <c r="B6" s="6" t="n">
        <v>200000000</v>
      </c>
      <c r="C6" s="6" t="n">
        <v>200000000</v>
      </c>
    </row>
    <row r="7" spans="1:3">
      <c r="A7" s="4" t="s">
        <v>71</v>
      </c>
      <c r="B7" s="6" t="n">
        <v>108861774</v>
      </c>
      <c r="C7" s="6" t="n">
        <v>102661774</v>
      </c>
    </row>
    <row r="8" spans="1:3">
      <c r="A8" s="4" t="s">
        <v>72</v>
      </c>
      <c r="B8" s="6" t="n">
        <v>108861774</v>
      </c>
      <c r="C8" s="6" t="n">
        <v>102661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row>
    <row r="7" spans="1:2">
      <c r="A7" s="3" t="s">
        <v>294</v>
      </c>
    </row>
    <row r="8" spans="1:2">
      <c r="A8" s="4" t="s">
        <v>300</v>
      </c>
      <c r="B8" s="4" t="s">
        <v>301</v>
      </c>
    </row>
    <row r="9" spans="1:2">
      <c r="A9" s="4" t="s">
        <v>302</v>
      </c>
    </row>
    <row r="10" spans="1:2">
      <c r="A10" s="3" t="s">
        <v>294</v>
      </c>
    </row>
    <row r="11" spans="1:2">
      <c r="A11" s="4" t="s">
        <v>300</v>
      </c>
      <c r="B11"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19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11</v>
      </c>
      <c r="B1" s="2" t="s">
        <v>1</v>
      </c>
    </row>
    <row r="2" spans="1:2">
      <c r="B2" s="2" t="s">
        <v>2</v>
      </c>
    </row>
    <row r="3" spans="1:2">
      <c r="A3" s="3" t="s">
        <v>20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20"/>
  </cols>
  <sheetData>
    <row r="1" spans="1:3">
      <c r="A1" s="1" t="s">
        <v>319</v>
      </c>
      <c r="B1" s="2" t="s">
        <v>1</v>
      </c>
    </row>
    <row r="2" spans="1:3">
      <c r="B2" s="2" t="s">
        <v>320</v>
      </c>
      <c r="C2" s="2" t="s">
        <v>321</v>
      </c>
    </row>
    <row r="3" spans="1:3">
      <c r="A3" s="3" t="s">
        <v>322</v>
      </c>
    </row>
    <row r="4" spans="1:3">
      <c r="A4" s="4" t="s">
        <v>323</v>
      </c>
      <c r="B4" s="6" t="n">
        <v>2</v>
      </c>
    </row>
    <row r="5" spans="1:3">
      <c r="A5" s="4" t="s">
        <v>324</v>
      </c>
      <c r="B5" s="4" t="s">
        <v>325</v>
      </c>
    </row>
    <row r="6" spans="1:3">
      <c r="A6" s="4" t="s">
        <v>326</v>
      </c>
      <c r="B6" s="4" t="s">
        <v>327</v>
      </c>
    </row>
    <row r="7" spans="1:3">
      <c r="A7" s="4" t="s">
        <v>328</v>
      </c>
      <c r="B7" s="6" t="n">
        <v>20096454</v>
      </c>
      <c r="C7" s="6" t="n">
        <v>17588760</v>
      </c>
    </row>
    <row r="8" spans="1:3">
      <c r="A8" s="4" t="s">
        <v>329</v>
      </c>
    </row>
    <row r="9" spans="1:3">
      <c r="A9" s="3" t="s">
        <v>322</v>
      </c>
    </row>
    <row r="10" spans="1:3">
      <c r="A10" s="4" t="s">
        <v>330</v>
      </c>
      <c r="B10" s="4" t="s">
        <v>331</v>
      </c>
      <c r="C10" s="4" t="s">
        <v>332</v>
      </c>
    </row>
    <row r="11" spans="1:3">
      <c r="A11" s="4" t="s">
        <v>333</v>
      </c>
    </row>
    <row r="12" spans="1:3">
      <c r="A12" s="3" t="s">
        <v>322</v>
      </c>
    </row>
    <row r="13" spans="1:3">
      <c r="A13" s="4" t="s">
        <v>330</v>
      </c>
      <c r="B13" s="4" t="s">
        <v>334</v>
      </c>
      <c r="C13" s="4" t="s">
        <v>335</v>
      </c>
    </row>
    <row r="14" spans="1:3">
      <c r="A14" s="4" t="s">
        <v>336</v>
      </c>
    </row>
    <row r="15" spans="1:3">
      <c r="A15" s="3" t="s">
        <v>322</v>
      </c>
    </row>
    <row r="16" spans="1:3">
      <c r="A16" s="4" t="s">
        <v>330</v>
      </c>
      <c r="B16" s="4" t="s">
        <v>337</v>
      </c>
      <c r="C16" s="4" t="s">
        <v>338</v>
      </c>
    </row>
    <row r="17" spans="1:3">
      <c r="A17" s="4" t="s">
        <v>339</v>
      </c>
    </row>
    <row r="18" spans="1:3">
      <c r="A18" s="3" t="s">
        <v>322</v>
      </c>
    </row>
    <row r="19" spans="1:3">
      <c r="A19" s="4" t="s">
        <v>330</v>
      </c>
      <c r="B19" s="4" t="s">
        <v>337</v>
      </c>
      <c r="C19" s="4" t="s">
        <v>340</v>
      </c>
    </row>
    <row r="20" spans="1:3">
      <c r="A20" s="4" t="s">
        <v>281</v>
      </c>
    </row>
    <row r="21" spans="1:3">
      <c r="A21" s="3" t="s">
        <v>322</v>
      </c>
    </row>
    <row r="22" spans="1:3">
      <c r="A22" s="4" t="s">
        <v>341</v>
      </c>
      <c r="B22" s="4" t="s">
        <v>342</v>
      </c>
    </row>
    <row r="23" spans="1:3">
      <c r="A23" s="4" t="s">
        <v>343</v>
      </c>
    </row>
    <row r="24" spans="1:3">
      <c r="A24" s="3" t="s">
        <v>322</v>
      </c>
    </row>
    <row r="25" spans="1:3">
      <c r="A25" s="4" t="s">
        <v>344</v>
      </c>
      <c r="B25" s="4" t="s">
        <v>342</v>
      </c>
    </row>
    <row r="26" spans="1:3">
      <c r="A26" s="4" t="s">
        <v>345</v>
      </c>
    </row>
    <row r="27" spans="1:3">
      <c r="A27" s="3" t="s">
        <v>322</v>
      </c>
    </row>
    <row r="28" spans="1:3">
      <c r="A28" s="4" t="s">
        <v>341</v>
      </c>
      <c r="B28" s="4" t="s">
        <v>346</v>
      </c>
    </row>
    <row r="29" spans="1:3">
      <c r="A29" s="4" t="s">
        <v>347</v>
      </c>
    </row>
    <row r="30" spans="1:3">
      <c r="A30" s="3" t="s">
        <v>322</v>
      </c>
    </row>
    <row r="31" spans="1:3">
      <c r="A31" s="4" t="s">
        <v>341</v>
      </c>
      <c r="B31" s="4" t="s">
        <v>346</v>
      </c>
    </row>
    <row r="32" spans="1:3">
      <c r="A32" s="4" t="s">
        <v>348</v>
      </c>
    </row>
    <row r="33" spans="1:3">
      <c r="A33" s="3" t="s">
        <v>322</v>
      </c>
    </row>
    <row r="34" spans="1:3">
      <c r="A34" s="4" t="s">
        <v>344</v>
      </c>
      <c r="B34" s="4" t="s">
        <v>349</v>
      </c>
    </row>
    <row r="35" spans="1:3">
      <c r="A35" s="4" t="s">
        <v>350</v>
      </c>
    </row>
    <row r="36" spans="1:3">
      <c r="A36" s="3" t="s">
        <v>322</v>
      </c>
    </row>
    <row r="37" spans="1:3">
      <c r="A37" s="4" t="s">
        <v>341</v>
      </c>
      <c r="B37" s="4" t="s">
        <v>342</v>
      </c>
    </row>
    <row r="38" spans="1:3">
      <c r="A38" s="4" t="s">
        <v>351</v>
      </c>
    </row>
    <row r="39" spans="1:3">
      <c r="A39" s="3" t="s">
        <v>322</v>
      </c>
    </row>
    <row r="40" spans="1:3">
      <c r="A40" s="4" t="s">
        <v>341</v>
      </c>
      <c r="B40" s="4" t="s">
        <v>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353</v>
      </c>
      <c r="B1" s="2" t="s">
        <v>354</v>
      </c>
      <c r="C1" s="2" t="s">
        <v>355</v>
      </c>
      <c r="D1" s="2" t="s">
        <v>356</v>
      </c>
      <c r="E1" s="2" t="s">
        <v>357</v>
      </c>
      <c r="F1" s="2" t="s">
        <v>358</v>
      </c>
      <c r="G1" s="2" t="s">
        <v>2</v>
      </c>
      <c r="H1" s="2" t="s">
        <v>359</v>
      </c>
      <c r="I1" s="2" t="s">
        <v>32</v>
      </c>
      <c r="J1" s="2" t="s">
        <v>360</v>
      </c>
      <c r="K1" s="2" t="s">
        <v>361</v>
      </c>
    </row>
    <row r="2" spans="1:11">
      <c r="A2" s="3" t="s">
        <v>362</v>
      </c>
    </row>
    <row r="3" spans="1:11">
      <c r="A3" s="4" t="s">
        <v>363</v>
      </c>
      <c r="G3" s="7" t="n">
        <v>0.36</v>
      </c>
    </row>
    <row r="4" spans="1:11">
      <c r="A4" s="4" t="s">
        <v>364</v>
      </c>
      <c r="G4" s="8" t="n">
        <v>500000</v>
      </c>
    </row>
    <row r="5" spans="1:11">
      <c r="A5" s="4" t="s">
        <v>365</v>
      </c>
      <c r="G5" s="6" t="n">
        <v>1000000</v>
      </c>
    </row>
    <row r="6" spans="1:11">
      <c r="A6" s="4" t="s">
        <v>366</v>
      </c>
      <c r="G6" s="6" t="n">
        <v>977500</v>
      </c>
    </row>
    <row r="7" spans="1:11">
      <c r="A7" s="4" t="s">
        <v>40</v>
      </c>
      <c r="G7" s="6" t="n">
        <v>2004600</v>
      </c>
      <c r="I7" s="8" t="n">
        <v>0</v>
      </c>
    </row>
    <row r="8" spans="1:11">
      <c r="A8" s="4" t="s">
        <v>259</v>
      </c>
    </row>
    <row r="9" spans="1:11">
      <c r="A9" s="3" t="s">
        <v>362</v>
      </c>
    </row>
    <row r="10" spans="1:11">
      <c r="A10" s="4" t="s">
        <v>367</v>
      </c>
      <c r="D10" s="4" t="s">
        <v>368</v>
      </c>
    </row>
    <row r="11" spans="1:11">
      <c r="A11" s="4" t="s">
        <v>364</v>
      </c>
      <c r="D11" s="8" t="n">
        <v>500000</v>
      </c>
      <c r="G11" s="6" t="n">
        <v>500000</v>
      </c>
    </row>
    <row r="12" spans="1:11">
      <c r="A12" s="4" t="s">
        <v>369</v>
      </c>
      <c r="D12" s="6" t="n">
        <v>250000</v>
      </c>
    </row>
    <row r="13" spans="1:11">
      <c r="A13" s="4" t="s">
        <v>370</v>
      </c>
      <c r="D13" s="4" t="s">
        <v>325</v>
      </c>
    </row>
    <row r="14" spans="1:11">
      <c r="A14" s="4" t="s">
        <v>371</v>
      </c>
      <c r="D14" s="8" t="n">
        <v>2</v>
      </c>
    </row>
    <row r="15" spans="1:11">
      <c r="A15" s="4" t="s">
        <v>365</v>
      </c>
      <c r="D15" s="8" t="n">
        <v>1000000</v>
      </c>
      <c r="F15" s="8" t="n">
        <v>1000000</v>
      </c>
      <c r="G15" s="6" t="n">
        <v>1000000</v>
      </c>
    </row>
    <row r="16" spans="1:11">
      <c r="A16" s="4" t="s">
        <v>372</v>
      </c>
      <c r="D16" s="4" t="s">
        <v>325</v>
      </c>
      <c r="F16" s="4" t="s">
        <v>373</v>
      </c>
    </row>
    <row r="17" spans="1:11">
      <c r="A17" s="4" t="s">
        <v>374</v>
      </c>
      <c r="D17" s="4" t="s">
        <v>375</v>
      </c>
      <c r="F17" s="4" t="s">
        <v>375</v>
      </c>
    </row>
    <row r="18" spans="1:11">
      <c r="A18" s="4" t="s">
        <v>376</v>
      </c>
      <c r="D18" s="4" t="s">
        <v>377</v>
      </c>
    </row>
    <row r="19" spans="1:11">
      <c r="A19" s="4" t="s">
        <v>378</v>
      </c>
      <c r="G19" s="6" t="n">
        <v>80469</v>
      </c>
    </row>
    <row r="20" spans="1:11">
      <c r="A20" s="4" t="s">
        <v>366</v>
      </c>
      <c r="G20" s="6" t="n">
        <v>142500</v>
      </c>
    </row>
    <row r="21" spans="1:11">
      <c r="A21" s="4" t="s">
        <v>40</v>
      </c>
      <c r="G21" s="6" t="n">
        <v>0</v>
      </c>
    </row>
    <row r="22" spans="1:11">
      <c r="A22" s="4" t="s">
        <v>263</v>
      </c>
    </row>
    <row r="23" spans="1:11">
      <c r="A23" s="3" t="s">
        <v>362</v>
      </c>
    </row>
    <row r="24" spans="1:11">
      <c r="A24" s="4" t="s">
        <v>367</v>
      </c>
      <c r="B24" s="4" t="s">
        <v>368</v>
      </c>
    </row>
    <row r="25" spans="1:11">
      <c r="A25" s="4" t="s">
        <v>364</v>
      </c>
      <c r="G25" s="6" t="n">
        <v>0</v>
      </c>
    </row>
    <row r="26" spans="1:11">
      <c r="A26" s="4" t="s">
        <v>369</v>
      </c>
      <c r="B26" s="6" t="n">
        <v>4000000</v>
      </c>
    </row>
    <row r="27" spans="1:11">
      <c r="A27" s="4" t="s">
        <v>365</v>
      </c>
      <c r="G27" s="6" t="n">
        <v>0</v>
      </c>
    </row>
    <row r="28" spans="1:11">
      <c r="A28" s="4" t="s">
        <v>379</v>
      </c>
      <c r="B28" s="8" t="n">
        <v>760000</v>
      </c>
    </row>
    <row r="29" spans="1:11">
      <c r="A29" s="4" t="s">
        <v>366</v>
      </c>
      <c r="G29" s="6" t="n">
        <v>760000</v>
      </c>
    </row>
    <row r="30" spans="1:11">
      <c r="A30" s="4" t="s">
        <v>40</v>
      </c>
      <c r="G30" s="6" t="n">
        <v>0</v>
      </c>
    </row>
    <row r="31" spans="1:11">
      <c r="A31" s="4" t="s">
        <v>265</v>
      </c>
    </row>
    <row r="32" spans="1:11">
      <c r="A32" s="3" t="s">
        <v>362</v>
      </c>
    </row>
    <row r="33" spans="1:11">
      <c r="A33" s="4" t="s">
        <v>364</v>
      </c>
      <c r="C33" s="8" t="n">
        <v>2950000</v>
      </c>
      <c r="G33" s="6" t="n">
        <v>0</v>
      </c>
    </row>
    <row r="34" spans="1:11">
      <c r="A34" s="4" t="s">
        <v>365</v>
      </c>
      <c r="G34" s="6" t="n">
        <v>0</v>
      </c>
    </row>
    <row r="35" spans="1:11">
      <c r="A35" s="4" t="s">
        <v>379</v>
      </c>
      <c r="C35" s="6" t="n">
        <v>75000</v>
      </c>
    </row>
    <row r="36" spans="1:11">
      <c r="A36" s="4" t="s">
        <v>366</v>
      </c>
      <c r="C36" s="8" t="n">
        <v>500000</v>
      </c>
      <c r="G36" s="6" t="n">
        <v>75000</v>
      </c>
    </row>
    <row r="37" spans="1:11">
      <c r="A37" s="4" t="s">
        <v>380</v>
      </c>
      <c r="C37" s="4" t="s">
        <v>381</v>
      </c>
    </row>
    <row r="38" spans="1:11">
      <c r="A38" s="4" t="s">
        <v>40</v>
      </c>
      <c r="C38" s="8" t="n">
        <v>2004600</v>
      </c>
      <c r="G38" s="8" t="n">
        <v>2004600</v>
      </c>
    </row>
    <row r="39" spans="1:11">
      <c r="A39" s="4" t="s">
        <v>343</v>
      </c>
    </row>
    <row r="40" spans="1:11">
      <c r="A40" s="3" t="s">
        <v>362</v>
      </c>
    </row>
    <row r="41" spans="1:11">
      <c r="A41" s="4" t="s">
        <v>363</v>
      </c>
      <c r="G41" s="7" t="n">
        <v>0.01</v>
      </c>
      <c r="I41" s="7" t="n">
        <v>0.1</v>
      </c>
      <c r="J41" s="7" t="n">
        <v>0.1</v>
      </c>
      <c r="K41" s="7" t="n">
        <v>0.36</v>
      </c>
    </row>
    <row r="42" spans="1:11">
      <c r="A42" s="4" t="s">
        <v>348</v>
      </c>
    </row>
    <row r="43" spans="1:11">
      <c r="A43" s="3" t="s">
        <v>362</v>
      </c>
    </row>
    <row r="44" spans="1:11">
      <c r="A44" s="4" t="s">
        <v>363</v>
      </c>
      <c r="G44" s="7" t="n">
        <v>0.1</v>
      </c>
      <c r="H44" s="8" t="n">
        <v>1</v>
      </c>
      <c r="I44" s="7" t="n">
        <v>0.6</v>
      </c>
      <c r="J44" s="7" t="n">
        <v>0.36</v>
      </c>
      <c r="K44" s="7" t="n">
        <v>0.6</v>
      </c>
    </row>
    <row r="45" spans="1:11">
      <c r="A45" s="4" t="s">
        <v>382</v>
      </c>
    </row>
    <row r="46" spans="1:11">
      <c r="A46" s="3" t="s">
        <v>362</v>
      </c>
    </row>
    <row r="47" spans="1:11">
      <c r="A47" s="4" t="s">
        <v>383</v>
      </c>
      <c r="E47" s="6" t="n">
        <v>4444445</v>
      </c>
    </row>
    <row r="48" spans="1:11">
      <c r="A48" s="4" t="s">
        <v>384</v>
      </c>
      <c r="E48" s="7" t="n">
        <v>0.45</v>
      </c>
    </row>
    <row r="49" spans="1:11">
      <c r="A49" s="4" t="s">
        <v>385</v>
      </c>
      <c r="E49" s="8" t="n">
        <v>2000000</v>
      </c>
    </row>
    <row r="50" spans="1:11">
      <c r="A50" s="4" t="s">
        <v>386</v>
      </c>
      <c r="E50" s="6" t="n">
        <v>2000000</v>
      </c>
    </row>
    <row r="51" spans="1:11">
      <c r="A51" s="4" t="s">
        <v>387</v>
      </c>
      <c r="E51" s="4" t="s">
        <v>381</v>
      </c>
    </row>
    <row r="52" spans="1:11">
      <c r="A52" s="4" t="s">
        <v>388</v>
      </c>
      <c r="E52" s="8" t="n">
        <v>977171</v>
      </c>
    </row>
    <row r="53" spans="1:11">
      <c r="A53" s="4" t="s">
        <v>389</v>
      </c>
      <c r="E53" s="8" t="n">
        <v>50000000</v>
      </c>
    </row>
    <row r="54" spans="1:11">
      <c r="A54" s="4" t="s">
        <v>390</v>
      </c>
      <c r="E54" s="4" t="s">
        <v>342</v>
      </c>
    </row>
    <row r="55" spans="1:11">
      <c r="A55" s="4" t="s">
        <v>391</v>
      </c>
    </row>
    <row r="56" spans="1:11">
      <c r="A56" s="3" t="s">
        <v>362</v>
      </c>
    </row>
    <row r="57" spans="1:11">
      <c r="A57" s="4" t="s">
        <v>363</v>
      </c>
      <c r="E57" s="7" t="n">
        <v>0.5</v>
      </c>
    </row>
    <row r="58" spans="1:11">
      <c r="A58" s="4" t="s">
        <v>392</v>
      </c>
    </row>
    <row r="59" spans="1:11">
      <c r="A59" s="3" t="s">
        <v>362</v>
      </c>
    </row>
    <row r="60" spans="1:11">
      <c r="A60" s="4" t="s">
        <v>363</v>
      </c>
      <c r="E60" s="7" t="n">
        <v>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93</v>
      </c>
      <c r="B1" s="2" t="s">
        <v>1</v>
      </c>
    </row>
    <row r="2" spans="1:2">
      <c r="B2" s="2" t="s">
        <v>394</v>
      </c>
    </row>
    <row r="3" spans="1:2">
      <c r="A3" s="3" t="s">
        <v>395</v>
      </c>
    </row>
    <row r="4" spans="1:2">
      <c r="A4" s="4" t="s">
        <v>396</v>
      </c>
      <c r="B4" s="8" t="n">
        <v>50482572</v>
      </c>
    </row>
    <row r="5" spans="1:2">
      <c r="A5" s="4" t="s">
        <v>397</v>
      </c>
      <c r="B5" s="8" t="n">
        <v>-2119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98</v>
      </c>
      <c r="B1" s="2" t="s">
        <v>1</v>
      </c>
    </row>
    <row r="2" spans="1:2">
      <c r="B2" s="2" t="s">
        <v>399</v>
      </c>
    </row>
    <row r="3" spans="1:2">
      <c r="A3" s="3" t="s">
        <v>395</v>
      </c>
    </row>
    <row r="4" spans="1:2">
      <c r="A4" s="4" t="s">
        <v>396</v>
      </c>
      <c r="B4" s="8" t="n">
        <v>52248554</v>
      </c>
    </row>
    <row r="5" spans="1:2">
      <c r="A5" s="4" t="s">
        <v>397</v>
      </c>
      <c r="B5" s="8" t="n">
        <v>-16059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00</v>
      </c>
      <c r="B1" s="2" t="s">
        <v>355</v>
      </c>
      <c r="C1" s="2" t="s">
        <v>356</v>
      </c>
      <c r="D1" s="2" t="s">
        <v>358</v>
      </c>
      <c r="E1" s="2" t="s">
        <v>2</v>
      </c>
      <c r="F1" s="2" t="s">
        <v>32</v>
      </c>
    </row>
    <row r="2" spans="1:6">
      <c r="A2" s="3" t="s">
        <v>401</v>
      </c>
    </row>
    <row r="3" spans="1:6">
      <c r="A3" s="4" t="s">
        <v>34</v>
      </c>
      <c r="E3" s="8" t="n">
        <v>500000</v>
      </c>
    </row>
    <row r="4" spans="1:6">
      <c r="A4" s="4" t="s">
        <v>402</v>
      </c>
      <c r="E4" s="6" t="n">
        <v>1000000</v>
      </c>
    </row>
    <row r="5" spans="1:6">
      <c r="A5" s="4" t="s">
        <v>403</v>
      </c>
      <c r="E5" s="6" t="n">
        <v>977500</v>
      </c>
    </row>
    <row r="6" spans="1:6">
      <c r="A6" s="4" t="s">
        <v>151</v>
      </c>
      <c r="E6" s="6" t="n">
        <v>400000</v>
      </c>
    </row>
    <row r="7" spans="1:6">
      <c r="E7" s="6" t="n">
        <v>2877500</v>
      </c>
    </row>
    <row r="8" spans="1:6">
      <c r="A8" s="3" t="s">
        <v>404</v>
      </c>
    </row>
    <row r="9" spans="1:6">
      <c r="A9" s="4" t="s">
        <v>34</v>
      </c>
      <c r="E9" s="6" t="n">
        <v>129234</v>
      </c>
    </row>
    <row r="10" spans="1:6">
      <c r="A10" s="4" t="s">
        <v>405</v>
      </c>
      <c r="E10" s="6" t="n">
        <v>1344604</v>
      </c>
    </row>
    <row r="11" spans="1:6">
      <c r="A11" s="4" t="s">
        <v>36</v>
      </c>
      <c r="E11" s="6" t="n">
        <v>90442</v>
      </c>
    </row>
    <row r="12" spans="1:6">
      <c r="A12" s="4" t="s">
        <v>406</v>
      </c>
      <c r="E12" s="6" t="n">
        <v>9163</v>
      </c>
    </row>
    <row r="13" spans="1:6">
      <c r="A13" s="4" t="s">
        <v>407</v>
      </c>
      <c r="E13" s="6" t="n">
        <v>155033</v>
      </c>
    </row>
    <row r="14" spans="1:6">
      <c r="A14" s="4" t="s">
        <v>408</v>
      </c>
      <c r="E14" s="6" t="n">
        <v>90721</v>
      </c>
    </row>
    <row r="15" spans="1:6">
      <c r="A15" s="4" t="s">
        <v>409</v>
      </c>
      <c r="E15" s="6" t="n">
        <v>-3263172</v>
      </c>
    </row>
    <row r="16" spans="1:6">
      <c r="A16" s="4" t="s">
        <v>410</v>
      </c>
      <c r="E16" s="6" t="n">
        <v>-1443975</v>
      </c>
    </row>
    <row r="17" spans="1:6">
      <c r="A17" s="4" t="s">
        <v>411</v>
      </c>
      <c r="E17" s="6" t="n">
        <v>2316875</v>
      </c>
    </row>
    <row r="18" spans="1:6">
      <c r="A18" s="4" t="s">
        <v>412</v>
      </c>
      <c r="E18" s="6" t="n">
        <v>2004600</v>
      </c>
      <c r="F18" s="8" t="n">
        <v>0</v>
      </c>
    </row>
    <row r="19" spans="1:6">
      <c r="A19" s="4" t="s">
        <v>82</v>
      </c>
      <c r="E19" s="6" t="n">
        <v>2877500</v>
      </c>
    </row>
    <row r="20" spans="1:6">
      <c r="A20" s="4" t="s">
        <v>259</v>
      </c>
    </row>
    <row r="21" spans="1:6">
      <c r="A21" s="3" t="s">
        <v>401</v>
      </c>
    </row>
    <row r="22" spans="1:6">
      <c r="A22" s="4" t="s">
        <v>34</v>
      </c>
      <c r="C22" s="8" t="n">
        <v>500000</v>
      </c>
      <c r="E22" s="6" t="n">
        <v>500000</v>
      </c>
    </row>
    <row r="23" spans="1:6">
      <c r="A23" s="4" t="s">
        <v>402</v>
      </c>
      <c r="C23" s="8" t="n">
        <v>1000000</v>
      </c>
      <c r="D23" s="8" t="n">
        <v>1000000</v>
      </c>
      <c r="E23" s="6" t="n">
        <v>1000000</v>
      </c>
    </row>
    <row r="24" spans="1:6">
      <c r="A24" s="4" t="s">
        <v>403</v>
      </c>
      <c r="E24" s="6" t="n">
        <v>142500</v>
      </c>
    </row>
    <row r="25" spans="1:6">
      <c r="A25" s="4" t="s">
        <v>151</v>
      </c>
      <c r="E25" s="6" t="n">
        <v>400000</v>
      </c>
    </row>
    <row r="26" spans="1:6">
      <c r="E26" s="6" t="n">
        <v>2042500</v>
      </c>
    </row>
    <row r="27" spans="1:6">
      <c r="A27" s="3" t="s">
        <v>404</v>
      </c>
    </row>
    <row r="28" spans="1:6">
      <c r="A28" s="4" t="s">
        <v>34</v>
      </c>
      <c r="E28" s="6" t="n">
        <v>30272</v>
      </c>
    </row>
    <row r="29" spans="1:6">
      <c r="A29" s="4" t="s">
        <v>405</v>
      </c>
      <c r="E29" s="6" t="n">
        <v>649265</v>
      </c>
    </row>
    <row r="30" spans="1:6">
      <c r="A30" s="4" t="s">
        <v>36</v>
      </c>
      <c r="E30" s="6" t="n">
        <v>90442</v>
      </c>
    </row>
    <row r="31" spans="1:6">
      <c r="A31" s="4" t="s">
        <v>406</v>
      </c>
      <c r="E31" s="6" t="n">
        <v>2000</v>
      </c>
    </row>
    <row r="32" spans="1:6">
      <c r="A32" s="4" t="s">
        <v>407</v>
      </c>
      <c r="E32" s="6" t="n">
        <v>121715</v>
      </c>
    </row>
    <row r="33" spans="1:6">
      <c r="A33" s="4" t="s">
        <v>408</v>
      </c>
      <c r="E33" s="6" t="n">
        <v>12045</v>
      </c>
    </row>
    <row r="34" spans="1:6">
      <c r="A34" s="4" t="s">
        <v>409</v>
      </c>
      <c r="E34" s="6" t="n">
        <v>-151774</v>
      </c>
    </row>
    <row r="35" spans="1:6">
      <c r="A35" s="4" t="s">
        <v>410</v>
      </c>
      <c r="E35" s="6" t="n">
        <v>753965</v>
      </c>
    </row>
    <row r="36" spans="1:6">
      <c r="A36" s="4" t="s">
        <v>411</v>
      </c>
      <c r="E36" s="6" t="n">
        <v>1288535</v>
      </c>
    </row>
    <row r="37" spans="1:6">
      <c r="A37" s="4" t="s">
        <v>412</v>
      </c>
      <c r="E37" s="6" t="n">
        <v>0</v>
      </c>
    </row>
    <row r="38" spans="1:6">
      <c r="A38" s="4" t="s">
        <v>82</v>
      </c>
      <c r="E38" s="6" t="n">
        <v>2042500</v>
      </c>
    </row>
    <row r="39" spans="1:6">
      <c r="A39" s="4" t="s">
        <v>263</v>
      </c>
    </row>
    <row r="40" spans="1:6">
      <c r="A40" s="3" t="s">
        <v>401</v>
      </c>
    </row>
    <row r="41" spans="1:6">
      <c r="A41" s="4" t="s">
        <v>34</v>
      </c>
      <c r="E41" s="6" t="n">
        <v>0</v>
      </c>
    </row>
    <row r="42" spans="1:6">
      <c r="A42" s="4" t="s">
        <v>402</v>
      </c>
      <c r="E42" s="6" t="n">
        <v>0</v>
      </c>
    </row>
    <row r="43" spans="1:6">
      <c r="A43" s="4" t="s">
        <v>403</v>
      </c>
      <c r="E43" s="6" t="n">
        <v>760000</v>
      </c>
    </row>
    <row r="44" spans="1:6">
      <c r="A44" s="4" t="s">
        <v>151</v>
      </c>
      <c r="E44" s="6" t="n">
        <v>0</v>
      </c>
    </row>
    <row r="45" spans="1:6">
      <c r="E45" s="6" t="n">
        <v>760000</v>
      </c>
    </row>
    <row r="46" spans="1:6">
      <c r="A46" s="3" t="s">
        <v>404</v>
      </c>
    </row>
    <row r="47" spans="1:6">
      <c r="A47" s="4" t="s">
        <v>34</v>
      </c>
      <c r="E47" s="6" t="n">
        <v>98962</v>
      </c>
    </row>
    <row r="48" spans="1:6">
      <c r="A48" s="4" t="s">
        <v>405</v>
      </c>
      <c r="E48" s="6" t="n">
        <v>695339</v>
      </c>
    </row>
    <row r="49" spans="1:6">
      <c r="A49" s="4" t="s">
        <v>36</v>
      </c>
      <c r="E49" s="6" t="n">
        <v>0</v>
      </c>
    </row>
    <row r="50" spans="1:6">
      <c r="A50" s="4" t="s">
        <v>406</v>
      </c>
      <c r="E50" s="6" t="n">
        <v>7163</v>
      </c>
    </row>
    <row r="51" spans="1:6">
      <c r="A51" s="4" t="s">
        <v>407</v>
      </c>
      <c r="E51" s="6" t="n">
        <v>33318</v>
      </c>
    </row>
    <row r="52" spans="1:6">
      <c r="A52" s="4" t="s">
        <v>408</v>
      </c>
      <c r="E52" s="6" t="n">
        <v>3676</v>
      </c>
    </row>
    <row r="53" spans="1:6">
      <c r="A53" s="4" t="s">
        <v>409</v>
      </c>
      <c r="E53" s="6" t="n">
        <v>-161398</v>
      </c>
    </row>
    <row r="54" spans="1:6">
      <c r="A54" s="4" t="s">
        <v>410</v>
      </c>
      <c r="E54" s="6" t="n">
        <v>677060</v>
      </c>
    </row>
    <row r="55" spans="1:6">
      <c r="A55" s="4" t="s">
        <v>411</v>
      </c>
      <c r="E55" s="6" t="n">
        <v>82940</v>
      </c>
    </row>
    <row r="56" spans="1:6">
      <c r="A56" s="4" t="s">
        <v>412</v>
      </c>
      <c r="E56" s="6" t="n">
        <v>0</v>
      </c>
    </row>
    <row r="57" spans="1:6">
      <c r="A57" s="4" t="s">
        <v>82</v>
      </c>
      <c r="E57" s="6" t="n">
        <v>760000</v>
      </c>
    </row>
    <row r="58" spans="1:6">
      <c r="A58" s="4" t="s">
        <v>265</v>
      </c>
    </row>
    <row r="59" spans="1:6">
      <c r="A59" s="3" t="s">
        <v>401</v>
      </c>
    </row>
    <row r="60" spans="1:6">
      <c r="A60" s="4" t="s">
        <v>34</v>
      </c>
      <c r="B60" s="8" t="n">
        <v>2950000</v>
      </c>
      <c r="E60" s="6" t="n">
        <v>0</v>
      </c>
    </row>
    <row r="61" spans="1:6">
      <c r="A61" s="4" t="s">
        <v>402</v>
      </c>
      <c r="E61" s="6" t="n">
        <v>0</v>
      </c>
    </row>
    <row r="62" spans="1:6">
      <c r="A62" s="4" t="s">
        <v>403</v>
      </c>
      <c r="B62" s="6" t="n">
        <v>500000</v>
      </c>
      <c r="E62" s="6" t="n">
        <v>75000</v>
      </c>
    </row>
    <row r="63" spans="1:6">
      <c r="A63" s="4" t="s">
        <v>151</v>
      </c>
      <c r="E63" s="6" t="n">
        <v>0</v>
      </c>
    </row>
    <row r="64" spans="1:6">
      <c r="E64" s="6" t="n">
        <v>75000</v>
      </c>
    </row>
    <row r="65" spans="1:6">
      <c r="A65" s="3" t="s">
        <v>404</v>
      </c>
    </row>
    <row r="66" spans="1:6">
      <c r="A66" s="4" t="s">
        <v>34</v>
      </c>
      <c r="E66" s="6" t="n">
        <v>0</v>
      </c>
    </row>
    <row r="67" spans="1:6">
      <c r="A67" s="4" t="s">
        <v>405</v>
      </c>
      <c r="E67" s="6" t="n">
        <v>0</v>
      </c>
    </row>
    <row r="68" spans="1:6">
      <c r="A68" s="4" t="s">
        <v>36</v>
      </c>
      <c r="E68" s="6" t="n">
        <v>0</v>
      </c>
    </row>
    <row r="69" spans="1:6">
      <c r="A69" s="4" t="s">
        <v>406</v>
      </c>
      <c r="E69" s="6" t="n">
        <v>0</v>
      </c>
    </row>
    <row r="70" spans="1:6">
      <c r="A70" s="4" t="s">
        <v>407</v>
      </c>
      <c r="E70" s="6" t="n">
        <v>0</v>
      </c>
    </row>
    <row r="71" spans="1:6">
      <c r="A71" s="4" t="s">
        <v>408</v>
      </c>
      <c r="E71" s="6" t="n">
        <v>75000</v>
      </c>
    </row>
    <row r="72" spans="1:6">
      <c r="A72" s="4" t="s">
        <v>409</v>
      </c>
      <c r="E72" s="6" t="n">
        <v>-2950000</v>
      </c>
    </row>
    <row r="73" spans="1:6">
      <c r="A73" s="4" t="s">
        <v>410</v>
      </c>
      <c r="E73" s="6" t="n">
        <v>-2875000</v>
      </c>
    </row>
    <row r="74" spans="1:6">
      <c r="A74" s="4" t="s">
        <v>411</v>
      </c>
      <c r="E74" s="6" t="n">
        <v>945400</v>
      </c>
    </row>
    <row r="75" spans="1:6">
      <c r="A75" s="4" t="s">
        <v>412</v>
      </c>
      <c r="B75" s="8" t="n">
        <v>2004600</v>
      </c>
      <c r="E75" s="6" t="n">
        <v>2004600</v>
      </c>
    </row>
    <row r="76" spans="1:6">
      <c r="A76" s="4" t="s">
        <v>82</v>
      </c>
      <c r="E76" s="8" t="n">
        <v>7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3</v>
      </c>
      <c r="B1" s="2" t="s">
        <v>1</v>
      </c>
    </row>
    <row r="2" spans="1:3">
      <c r="B2" s="2" t="s">
        <v>2</v>
      </c>
      <c r="C2" s="2" t="s">
        <v>32</v>
      </c>
    </row>
    <row r="3" spans="1:3">
      <c r="A3" s="3" t="s">
        <v>158</v>
      </c>
    </row>
    <row r="4" spans="1:3">
      <c r="A4" s="4" t="s">
        <v>414</v>
      </c>
      <c r="B4" s="8" t="n">
        <v>4404620</v>
      </c>
      <c r="C4" s="8" t="n">
        <v>5580437</v>
      </c>
    </row>
    <row r="5" spans="1:3">
      <c r="A5" s="4" t="s">
        <v>415</v>
      </c>
      <c r="B5" s="8" t="n">
        <v>170951</v>
      </c>
      <c r="C5" s="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3</v>
      </c>
      <c r="B1" s="2" t="s">
        <v>1</v>
      </c>
    </row>
    <row r="2" spans="1:3">
      <c r="B2" s="2" t="s">
        <v>2</v>
      </c>
      <c r="C2" s="2" t="s">
        <v>32</v>
      </c>
    </row>
    <row r="3" spans="1:3">
      <c r="A3" s="4" t="s">
        <v>74</v>
      </c>
      <c r="B3" s="8" t="n">
        <v>52038044</v>
      </c>
      <c r="C3" s="8" t="n">
        <v>48492349</v>
      </c>
    </row>
    <row r="4" spans="1:3">
      <c r="A4" s="4" t="s">
        <v>75</v>
      </c>
      <c r="B4" s="6" t="n">
        <v>31168394</v>
      </c>
      <c r="C4" s="6" t="n">
        <v>30917470</v>
      </c>
    </row>
    <row r="5" spans="1:3">
      <c r="A5" s="4" t="s">
        <v>76</v>
      </c>
      <c r="B5" s="6" t="n">
        <v>20869650</v>
      </c>
      <c r="C5" s="6" t="n">
        <v>17574879</v>
      </c>
    </row>
    <row r="6" spans="1:3">
      <c r="A6" s="3" t="s">
        <v>77</v>
      </c>
    </row>
    <row r="7" spans="1:3">
      <c r="A7" s="4" t="s">
        <v>78</v>
      </c>
      <c r="B7" s="6" t="n">
        <v>-12353824</v>
      </c>
      <c r="C7" s="6" t="n">
        <v>-8467919</v>
      </c>
    </row>
    <row r="8" spans="1:3">
      <c r="A8" s="4" t="s">
        <v>79</v>
      </c>
      <c r="B8" s="6" t="n">
        <v>-1849389</v>
      </c>
      <c r="C8" s="6" t="n">
        <v>-2655980</v>
      </c>
    </row>
    <row r="9" spans="1:3">
      <c r="A9" s="4" t="s">
        <v>80</v>
      </c>
      <c r="B9" s="6" t="n">
        <v>-5238582</v>
      </c>
      <c r="C9" s="6" t="n">
        <v>-5642942</v>
      </c>
    </row>
    <row r="10" spans="1:3">
      <c r="A10" s="4" t="s">
        <v>81</v>
      </c>
      <c r="B10" s="6" t="n">
        <v>-1943771</v>
      </c>
      <c r="C10" s="6" t="n">
        <v>-1877406</v>
      </c>
    </row>
    <row r="11" spans="1:3">
      <c r="A11" s="4" t="s">
        <v>82</v>
      </c>
      <c r="B11" s="6" t="n">
        <v>-21385566</v>
      </c>
      <c r="C11" s="6" t="n">
        <v>-18644247</v>
      </c>
    </row>
    <row r="12" spans="1:3">
      <c r="A12" s="4" t="s">
        <v>83</v>
      </c>
      <c r="B12" s="6" t="n">
        <v>-515916</v>
      </c>
      <c r="C12" s="6" t="n">
        <v>-1069368</v>
      </c>
    </row>
    <row r="13" spans="1:3">
      <c r="A13" s="4" t="s">
        <v>84</v>
      </c>
      <c r="B13" s="6" t="n">
        <v>0</v>
      </c>
      <c r="C13" s="6" t="n">
        <v>0</v>
      </c>
    </row>
    <row r="14" spans="1:3">
      <c r="A14" s="4" t="s">
        <v>85</v>
      </c>
      <c r="B14" s="8" t="n">
        <v>-515916</v>
      </c>
      <c r="C14" s="8" t="n">
        <v>-1069368</v>
      </c>
    </row>
    <row r="15" spans="1:3">
      <c r="A15" s="4" t="s">
        <v>86</v>
      </c>
      <c r="C15" s="7" t="n">
        <v>-0.01</v>
      </c>
    </row>
    <row r="16" spans="1:3">
      <c r="A16" s="4" t="s">
        <v>87</v>
      </c>
      <c r="B16" s="6" t="n">
        <v>103754377</v>
      </c>
      <c r="C16" s="6" t="n">
        <v>102024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8" t="n">
        <v>40849596</v>
      </c>
      <c r="C3" s="8" t="n">
        <v>37188117</v>
      </c>
    </row>
    <row r="4" spans="1:3">
      <c r="A4" s="4" t="s">
        <v>419</v>
      </c>
      <c r="B4" s="6" t="n">
        <v>-29282953</v>
      </c>
      <c r="C4" s="6" t="n">
        <v>-24708380</v>
      </c>
    </row>
    <row r="5" spans="1:3">
      <c r="A5" s="4" t="s">
        <v>420</v>
      </c>
      <c r="B5" s="6" t="n">
        <v>11566643</v>
      </c>
      <c r="C5" s="6" t="n">
        <v>12479737</v>
      </c>
    </row>
    <row r="6" spans="1:3">
      <c r="A6" s="4" t="s">
        <v>421</v>
      </c>
    </row>
    <row r="7" spans="1:3">
      <c r="A7" s="3" t="s">
        <v>417</v>
      </c>
    </row>
    <row r="8" spans="1:3">
      <c r="A8" s="4" t="s">
        <v>418</v>
      </c>
      <c r="B8" s="6" t="n">
        <v>26147658</v>
      </c>
      <c r="C8" s="6" t="n">
        <v>24920946</v>
      </c>
    </row>
    <row r="9" spans="1:3">
      <c r="A9" s="4" t="s">
        <v>419</v>
      </c>
      <c r="B9" s="6" t="n">
        <v>-22356326</v>
      </c>
      <c r="C9" s="6" t="n">
        <v>-19942976</v>
      </c>
    </row>
    <row r="10" spans="1:3">
      <c r="A10" s="4" t="s">
        <v>420</v>
      </c>
      <c r="B10" s="6" t="n">
        <v>3791332</v>
      </c>
      <c r="C10" s="6" t="n">
        <v>4977970</v>
      </c>
    </row>
    <row r="11" spans="1:3">
      <c r="A11" s="4" t="s">
        <v>422</v>
      </c>
    </row>
    <row r="12" spans="1:3">
      <c r="A12" s="3" t="s">
        <v>417</v>
      </c>
    </row>
    <row r="13" spans="1:3">
      <c r="A13" s="4" t="s">
        <v>418</v>
      </c>
      <c r="B13" s="6" t="n">
        <v>24217238</v>
      </c>
      <c r="C13" s="6" t="n">
        <v>23281196</v>
      </c>
    </row>
    <row r="14" spans="1:3">
      <c r="A14" s="4" t="s">
        <v>419</v>
      </c>
      <c r="B14" s="6" t="n">
        <v>-21129178</v>
      </c>
      <c r="C14" s="6" t="n">
        <v>-19145168</v>
      </c>
    </row>
    <row r="15" spans="1:3">
      <c r="A15" s="4" t="s">
        <v>420</v>
      </c>
      <c r="B15" s="6" t="n">
        <v>3088060</v>
      </c>
      <c r="C15" s="6" t="n">
        <v>4136028</v>
      </c>
    </row>
    <row r="16" spans="1:3">
      <c r="A16" s="4" t="s">
        <v>423</v>
      </c>
    </row>
    <row r="17" spans="1:3">
      <c r="A17" s="3" t="s">
        <v>417</v>
      </c>
    </row>
    <row r="18" spans="1:3">
      <c r="A18" s="4" t="s">
        <v>418</v>
      </c>
      <c r="B18" s="6" t="n">
        <v>290670</v>
      </c>
      <c r="C18" s="6" t="n">
        <v>0</v>
      </c>
    </row>
    <row r="19" spans="1:3">
      <c r="A19" s="4" t="s">
        <v>419</v>
      </c>
      <c r="B19" s="6" t="n">
        <v>-58140</v>
      </c>
      <c r="C19" s="6" t="n">
        <v>0</v>
      </c>
    </row>
    <row r="20" spans="1:3">
      <c r="A20" s="4" t="s">
        <v>420</v>
      </c>
      <c r="B20" s="6" t="n">
        <v>232530</v>
      </c>
      <c r="C20" s="6" t="n">
        <v>0</v>
      </c>
    </row>
    <row r="21" spans="1:3">
      <c r="A21" s="4" t="s">
        <v>424</v>
      </c>
    </row>
    <row r="22" spans="1:3">
      <c r="A22" s="3" t="s">
        <v>417</v>
      </c>
    </row>
    <row r="23" spans="1:3">
      <c r="A23" s="4" t="s">
        <v>418</v>
      </c>
      <c r="B23" s="6" t="n">
        <v>1639750</v>
      </c>
      <c r="C23" s="6" t="n">
        <v>1639750</v>
      </c>
    </row>
    <row r="24" spans="1:3">
      <c r="A24" s="4" t="s">
        <v>419</v>
      </c>
      <c r="B24" s="6" t="n">
        <v>-1169008</v>
      </c>
      <c r="C24" s="6" t="n">
        <v>-797808</v>
      </c>
    </row>
    <row r="25" spans="1:3">
      <c r="A25" s="4" t="s">
        <v>420</v>
      </c>
      <c r="B25" s="6" t="n">
        <v>470742</v>
      </c>
      <c r="C25" s="6" t="n">
        <v>841942</v>
      </c>
    </row>
    <row r="26" spans="1:3">
      <c r="A26" s="4" t="s">
        <v>382</v>
      </c>
    </row>
    <row r="27" spans="1:3">
      <c r="A27" s="3" t="s">
        <v>417</v>
      </c>
    </row>
    <row r="28" spans="1:3">
      <c r="A28" s="4" t="s">
        <v>418</v>
      </c>
      <c r="B28" s="6" t="n">
        <v>14701938</v>
      </c>
      <c r="C28" s="6" t="n">
        <v>12267171</v>
      </c>
    </row>
    <row r="29" spans="1:3">
      <c r="A29" s="4" t="s">
        <v>419</v>
      </c>
      <c r="B29" s="6" t="n">
        <v>-6926627</v>
      </c>
      <c r="C29" s="6" t="n">
        <v>-4765404</v>
      </c>
    </row>
    <row r="30" spans="1:3">
      <c r="A30" s="4" t="s">
        <v>420</v>
      </c>
      <c r="B30" s="6" t="n">
        <v>7775311</v>
      </c>
      <c r="C30" s="6" t="n">
        <v>7501767</v>
      </c>
    </row>
    <row r="31" spans="1:3">
      <c r="A31" s="4" t="s">
        <v>425</v>
      </c>
    </row>
    <row r="32" spans="1:3">
      <c r="A32" s="3" t="s">
        <v>417</v>
      </c>
    </row>
    <row r="33" spans="1:3">
      <c r="A33" s="4" t="s">
        <v>418</v>
      </c>
      <c r="B33" s="6" t="n">
        <v>7237637</v>
      </c>
      <c r="C33" s="6" t="n">
        <v>6450000</v>
      </c>
    </row>
    <row r="34" spans="1:3">
      <c r="A34" s="4" t="s">
        <v>419</v>
      </c>
      <c r="B34" s="6" t="n">
        <v>-4892300</v>
      </c>
      <c r="C34" s="6" t="n">
        <v>-3797411</v>
      </c>
    </row>
    <row r="35" spans="1:3">
      <c r="A35" s="4" t="s">
        <v>420</v>
      </c>
      <c r="B35" s="6" t="n">
        <v>2345337</v>
      </c>
      <c r="C35" s="6" t="n">
        <v>2652589</v>
      </c>
    </row>
    <row r="36" spans="1:3">
      <c r="A36" s="4" t="s">
        <v>426</v>
      </c>
    </row>
    <row r="37" spans="1:3">
      <c r="A37" s="3" t="s">
        <v>417</v>
      </c>
    </row>
    <row r="38" spans="1:3">
      <c r="A38" s="4" t="s">
        <v>418</v>
      </c>
      <c r="B38" s="6" t="n">
        <v>1647130</v>
      </c>
      <c r="C38" s="6" t="n">
        <v>0</v>
      </c>
    </row>
    <row r="39" spans="1:3">
      <c r="A39" s="4" t="s">
        <v>419</v>
      </c>
      <c r="B39" s="6" t="n">
        <v>-235308</v>
      </c>
      <c r="C39" s="6" t="n">
        <v>0</v>
      </c>
    </row>
    <row r="40" spans="1:3">
      <c r="A40" s="4" t="s">
        <v>420</v>
      </c>
      <c r="B40" s="6" t="n">
        <v>1411822</v>
      </c>
      <c r="C40" s="6" t="n">
        <v>0</v>
      </c>
    </row>
    <row r="41" spans="1:3">
      <c r="A41" s="4" t="s">
        <v>427</v>
      </c>
    </row>
    <row r="42" spans="1:3">
      <c r="A42" s="3" t="s">
        <v>417</v>
      </c>
    </row>
    <row r="43" spans="1:3">
      <c r="A43" s="4" t="s">
        <v>418</v>
      </c>
      <c r="B43" s="6" t="n">
        <v>5642171</v>
      </c>
      <c r="C43" s="6" t="n">
        <v>5642171</v>
      </c>
    </row>
    <row r="44" spans="1:3">
      <c r="A44" s="4" t="s">
        <v>419</v>
      </c>
      <c r="B44" s="6" t="n">
        <v>-1724031</v>
      </c>
      <c r="C44" s="6" t="n">
        <v>-918002</v>
      </c>
    </row>
    <row r="45" spans="1:3">
      <c r="A45" s="4" t="s">
        <v>420</v>
      </c>
      <c r="B45" s="6" t="n">
        <v>3918140</v>
      </c>
      <c r="C45" s="6" t="n">
        <v>4724169</v>
      </c>
    </row>
    <row r="46" spans="1:3">
      <c r="A46" s="4" t="s">
        <v>428</v>
      </c>
    </row>
    <row r="47" spans="1:3">
      <c r="A47" s="3" t="s">
        <v>417</v>
      </c>
    </row>
    <row r="48" spans="1:3">
      <c r="A48" s="4" t="s">
        <v>418</v>
      </c>
      <c r="B48" s="6" t="n">
        <v>175000</v>
      </c>
      <c r="C48" s="6" t="n">
        <v>175000</v>
      </c>
    </row>
    <row r="49" spans="1:3">
      <c r="A49" s="4" t="s">
        <v>419</v>
      </c>
      <c r="B49" s="6" t="n">
        <v>-74988</v>
      </c>
      <c r="C49" s="6" t="n">
        <v>-49992</v>
      </c>
    </row>
    <row r="50" spans="1:3">
      <c r="A50" s="4" t="s">
        <v>420</v>
      </c>
      <c r="B50" s="8" t="n">
        <v>100012</v>
      </c>
      <c r="C50" s="8" t="n">
        <v>1250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9</v>
      </c>
      <c r="B1" s="2" t="s">
        <v>1</v>
      </c>
    </row>
    <row r="2" spans="1:3">
      <c r="B2" s="2" t="s">
        <v>2</v>
      </c>
      <c r="C2" s="2" t="s">
        <v>32</v>
      </c>
    </row>
    <row r="3" spans="1:3">
      <c r="A3" s="3" t="s">
        <v>430</v>
      </c>
    </row>
    <row r="4" spans="1:3">
      <c r="A4" s="4" t="s">
        <v>431</v>
      </c>
      <c r="B4" s="8" t="n">
        <v>12479737</v>
      </c>
      <c r="C4" s="8" t="n">
        <v>15058253</v>
      </c>
    </row>
    <row r="5" spans="1:3">
      <c r="A5" s="4" t="s">
        <v>432</v>
      </c>
      <c r="B5" s="6" t="n">
        <v>3661477</v>
      </c>
      <c r="C5" s="6" t="n">
        <v>3001921</v>
      </c>
    </row>
    <row r="6" spans="1:3">
      <c r="A6" s="4" t="s">
        <v>433</v>
      </c>
      <c r="B6" s="6" t="n">
        <v>-170951</v>
      </c>
      <c r="C6" s="6" t="n">
        <v>0</v>
      </c>
    </row>
    <row r="7" spans="1:3">
      <c r="A7" s="4" t="s">
        <v>434</v>
      </c>
      <c r="B7" s="6" t="n">
        <v>-4404620</v>
      </c>
      <c r="C7" s="6" t="n">
        <v>-5580437</v>
      </c>
    </row>
    <row r="8" spans="1:3">
      <c r="A8" s="4" t="s">
        <v>435</v>
      </c>
      <c r="B8" s="8" t="n">
        <v>11566643</v>
      </c>
      <c r="C8" s="8" t="n">
        <v>124797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6</v>
      </c>
      <c r="B1" s="2" t="s">
        <v>2</v>
      </c>
      <c r="C1" s="2" t="s">
        <v>32</v>
      </c>
      <c r="D1" s="2" t="s">
        <v>360</v>
      </c>
    </row>
    <row r="2" spans="1:4">
      <c r="A2" s="3" t="s">
        <v>437</v>
      </c>
    </row>
    <row r="3" spans="1:4">
      <c r="A3" s="6" t="n">
        <v>2016</v>
      </c>
      <c r="B3" s="8" t="n">
        <v>3742540</v>
      </c>
    </row>
    <row r="4" spans="1:4">
      <c r="A4" s="6" t="n">
        <v>2017</v>
      </c>
      <c r="B4" s="6" t="n">
        <v>3510211</v>
      </c>
    </row>
    <row r="5" spans="1:4">
      <c r="A5" s="6" t="n">
        <v>2018</v>
      </c>
      <c r="B5" s="6" t="n">
        <v>1477145</v>
      </c>
    </row>
    <row r="6" spans="1:4">
      <c r="A6" s="6" t="n">
        <v>2019</v>
      </c>
      <c r="B6" s="6" t="n">
        <v>1364959</v>
      </c>
    </row>
    <row r="7" spans="1:4">
      <c r="A7" s="6" t="n">
        <v>2020</v>
      </c>
      <c r="B7" s="6" t="n">
        <v>913616</v>
      </c>
    </row>
    <row r="8" spans="1:4">
      <c r="A8" s="4" t="s">
        <v>438</v>
      </c>
      <c r="B8" s="6" t="n">
        <v>558172</v>
      </c>
    </row>
    <row r="9" spans="1:4">
      <c r="A9" s="4" t="s">
        <v>82</v>
      </c>
      <c r="B9" s="8" t="n">
        <v>11566643</v>
      </c>
      <c r="C9" s="8" t="n">
        <v>12479737</v>
      </c>
      <c r="D9" s="8" t="n">
        <v>150582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439</v>
      </c>
      <c r="B1" s="2" t="s">
        <v>1</v>
      </c>
    </row>
    <row r="2" spans="1:2">
      <c r="B2" s="2" t="s">
        <v>399</v>
      </c>
    </row>
    <row r="3" spans="1:2">
      <c r="A3" s="3" t="s">
        <v>173</v>
      </c>
    </row>
    <row r="4" spans="1:2">
      <c r="A4" s="4" t="s">
        <v>440</v>
      </c>
      <c r="B4" s="8" t="n">
        <v>305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32</v>
      </c>
    </row>
    <row r="2" spans="1:3">
      <c r="A2" s="3" t="s">
        <v>442</v>
      </c>
    </row>
    <row r="3" spans="1:3">
      <c r="A3" s="4" t="s">
        <v>443</v>
      </c>
      <c r="B3" s="8" t="n">
        <v>11662936</v>
      </c>
      <c r="C3" s="8" t="n">
        <v>5146047</v>
      </c>
    </row>
    <row r="4" spans="1:3">
      <c r="A4" s="4" t="s">
        <v>444</v>
      </c>
      <c r="B4" s="6" t="n">
        <v>-305412</v>
      </c>
      <c r="C4" s="6" t="n">
        <v>0</v>
      </c>
    </row>
    <row r="5" spans="1:3">
      <c r="A5" s="4" t="s">
        <v>445</v>
      </c>
      <c r="B5" s="6" t="n">
        <v>11357524</v>
      </c>
      <c r="C5" s="6" t="n">
        <v>5146047</v>
      </c>
    </row>
    <row r="6" spans="1:3">
      <c r="A6" s="4" t="s">
        <v>446</v>
      </c>
    </row>
    <row r="7" spans="1:3">
      <c r="A7" s="3" t="s">
        <v>442</v>
      </c>
    </row>
    <row r="8" spans="1:3">
      <c r="A8" s="4" t="s">
        <v>443</v>
      </c>
      <c r="B8" s="6" t="n">
        <v>1527060</v>
      </c>
      <c r="C8" s="6" t="n">
        <v>1427485</v>
      </c>
    </row>
    <row r="9" spans="1:3">
      <c r="A9" s="4" t="s">
        <v>444</v>
      </c>
      <c r="B9" s="6" t="n">
        <v>-305412</v>
      </c>
      <c r="C9" s="6" t="n">
        <v>0</v>
      </c>
    </row>
    <row r="10" spans="1:3">
      <c r="A10" s="4" t="s">
        <v>445</v>
      </c>
      <c r="B10" s="6" t="n">
        <v>1221648</v>
      </c>
      <c r="C10" s="6" t="n">
        <v>1427485</v>
      </c>
    </row>
    <row r="11" spans="1:3">
      <c r="A11" s="4" t="s">
        <v>447</v>
      </c>
    </row>
    <row r="12" spans="1:3">
      <c r="A12" s="3" t="s">
        <v>442</v>
      </c>
    </row>
    <row r="13" spans="1:3">
      <c r="A13" s="4" t="s">
        <v>443</v>
      </c>
      <c r="B13" s="6" t="n">
        <v>4823355</v>
      </c>
      <c r="C13" s="6" t="n">
        <v>3121313</v>
      </c>
    </row>
    <row r="14" spans="1:3">
      <c r="A14" s="4" t="s">
        <v>444</v>
      </c>
      <c r="B14" s="6" t="n">
        <v>0</v>
      </c>
      <c r="C14" s="6" t="n">
        <v>0</v>
      </c>
    </row>
    <row r="15" spans="1:3">
      <c r="A15" s="4" t="s">
        <v>445</v>
      </c>
      <c r="B15" s="6" t="n">
        <v>4823355</v>
      </c>
      <c r="C15" s="6" t="n">
        <v>3121313</v>
      </c>
    </row>
    <row r="16" spans="1:3">
      <c r="A16" s="4" t="s">
        <v>448</v>
      </c>
    </row>
    <row r="17" spans="1:3">
      <c r="A17" s="3" t="s">
        <v>442</v>
      </c>
    </row>
    <row r="18" spans="1:3">
      <c r="A18" s="4" t="s">
        <v>443</v>
      </c>
      <c r="B18" s="6" t="n">
        <v>3879899</v>
      </c>
      <c r="C18" s="6" t="n">
        <v>597249</v>
      </c>
    </row>
    <row r="19" spans="1:3">
      <c r="A19" s="4" t="s">
        <v>444</v>
      </c>
      <c r="B19" s="6" t="n">
        <v>0</v>
      </c>
      <c r="C19" s="6" t="n">
        <v>0</v>
      </c>
    </row>
    <row r="20" spans="1:3">
      <c r="A20" s="4" t="s">
        <v>445</v>
      </c>
      <c r="B20" s="6" t="n">
        <v>3879899</v>
      </c>
      <c r="C20" s="6" t="n">
        <v>597249</v>
      </c>
    </row>
    <row r="21" spans="1:3">
      <c r="A21" s="4" t="s">
        <v>449</v>
      </c>
    </row>
    <row r="22" spans="1:3">
      <c r="A22" s="3" t="s">
        <v>442</v>
      </c>
    </row>
    <row r="23" spans="1:3">
      <c r="A23" s="4" t="s">
        <v>443</v>
      </c>
      <c r="B23" s="6" t="n">
        <v>1432622</v>
      </c>
      <c r="C23" s="6" t="n">
        <v>0</v>
      </c>
    </row>
    <row r="24" spans="1:3">
      <c r="A24" s="4" t="s">
        <v>444</v>
      </c>
      <c r="B24" s="6" t="n">
        <v>0</v>
      </c>
      <c r="C24" s="6" t="n">
        <v>0</v>
      </c>
    </row>
    <row r="25" spans="1:3">
      <c r="A25" s="4" t="s">
        <v>445</v>
      </c>
      <c r="B25" s="8" t="n">
        <v>1432622</v>
      </c>
      <c r="C25" s="8"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50</v>
      </c>
      <c r="B1" s="2" t="s">
        <v>1</v>
      </c>
    </row>
    <row r="2" spans="1:2">
      <c r="B2" s="2" t="s">
        <v>399</v>
      </c>
    </row>
    <row r="3" spans="1:2">
      <c r="A3" s="3" t="s">
        <v>451</v>
      </c>
    </row>
    <row r="4" spans="1:2">
      <c r="A4" s="4" t="s">
        <v>431</v>
      </c>
      <c r="B4" s="8" t="n">
        <v>5146047</v>
      </c>
    </row>
    <row r="5" spans="1:2">
      <c r="A5" s="4" t="s">
        <v>432</v>
      </c>
      <c r="B5" s="6" t="n">
        <v>6516889</v>
      </c>
    </row>
    <row r="6" spans="1:2">
      <c r="A6" s="4" t="s">
        <v>433</v>
      </c>
      <c r="B6" s="6" t="n">
        <v>0</v>
      </c>
    </row>
    <row r="7" spans="1:2">
      <c r="A7" s="4" t="s">
        <v>434</v>
      </c>
      <c r="B7" s="6" t="n">
        <v>-305412</v>
      </c>
    </row>
    <row r="8" spans="1:2">
      <c r="A8" s="4" t="s">
        <v>452</v>
      </c>
      <c r="B8" s="8" t="n">
        <v>113575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3</v>
      </c>
      <c r="B1" s="2" t="s">
        <v>2</v>
      </c>
      <c r="C1" s="2" t="s">
        <v>32</v>
      </c>
      <c r="D1" s="2" t="s">
        <v>360</v>
      </c>
    </row>
    <row r="2" spans="1:4">
      <c r="A2" s="3" t="s">
        <v>454</v>
      </c>
    </row>
    <row r="3" spans="1:4">
      <c r="A3" s="6" t="n">
        <v>2016</v>
      </c>
      <c r="B3" s="8" t="n">
        <v>3742540</v>
      </c>
    </row>
    <row r="4" spans="1:4">
      <c r="A4" s="6" t="n">
        <v>2017</v>
      </c>
      <c r="B4" s="6" t="n">
        <v>3510211</v>
      </c>
    </row>
    <row r="5" spans="1:4">
      <c r="A5" s="6" t="n">
        <v>2018</v>
      </c>
      <c r="B5" s="6" t="n">
        <v>1477145</v>
      </c>
    </row>
    <row r="6" spans="1:4">
      <c r="A6" s="6" t="n">
        <v>2019</v>
      </c>
      <c r="B6" s="6" t="n">
        <v>1364959</v>
      </c>
    </row>
    <row r="7" spans="1:4">
      <c r="A7" s="6" t="n">
        <v>2020</v>
      </c>
      <c r="B7" s="6" t="n">
        <v>913616</v>
      </c>
    </row>
    <row r="8" spans="1:4">
      <c r="A8" s="4" t="s">
        <v>438</v>
      </c>
      <c r="B8" s="6" t="n">
        <v>558172</v>
      </c>
    </row>
    <row r="9" spans="1:4">
      <c r="A9" s="4" t="s">
        <v>82</v>
      </c>
      <c r="B9" s="6" t="n">
        <v>11566643</v>
      </c>
      <c r="C9" s="8" t="n">
        <v>12479737</v>
      </c>
      <c r="D9" s="8" t="n">
        <v>15058253</v>
      </c>
    </row>
    <row r="10" spans="1:4">
      <c r="A10" s="4" t="s">
        <v>281</v>
      </c>
    </row>
    <row r="11" spans="1:4">
      <c r="A11" s="3" t="s">
        <v>454</v>
      </c>
    </row>
    <row r="12" spans="1:4">
      <c r="A12" s="6" t="n">
        <v>2016</v>
      </c>
      <c r="B12" s="6" t="n">
        <v>1556604</v>
      </c>
    </row>
    <row r="13" spans="1:4">
      <c r="A13" s="6" t="n">
        <v>2017</v>
      </c>
      <c r="B13" s="6" t="n">
        <v>1556604</v>
      </c>
    </row>
    <row r="14" spans="1:4">
      <c r="A14" s="6" t="n">
        <v>2018</v>
      </c>
      <c r="B14" s="6" t="n">
        <v>2332584</v>
      </c>
    </row>
    <row r="15" spans="1:4">
      <c r="A15" s="6" t="n">
        <v>2019</v>
      </c>
      <c r="B15" s="6" t="n">
        <v>2332584</v>
      </c>
    </row>
    <row r="16" spans="1:4">
      <c r="A16" s="6" t="n">
        <v>2020</v>
      </c>
      <c r="B16" s="6" t="n">
        <v>2027189</v>
      </c>
    </row>
    <row r="17" spans="1:4">
      <c r="A17" s="4" t="s">
        <v>438</v>
      </c>
      <c r="B17" s="6" t="n">
        <v>1551959</v>
      </c>
    </row>
    <row r="18" spans="1:4">
      <c r="A18" s="4" t="s">
        <v>82</v>
      </c>
      <c r="B18" s="8" t="n">
        <v>113575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55</v>
      </c>
      <c r="B1" s="2" t="s">
        <v>2</v>
      </c>
      <c r="C1" s="2" t="s">
        <v>32</v>
      </c>
    </row>
    <row r="2" spans="1:3">
      <c r="A2" s="3" t="s">
        <v>456</v>
      </c>
    </row>
    <row r="3" spans="1:3">
      <c r="A3" s="4" t="s">
        <v>457</v>
      </c>
      <c r="B3" s="8" t="n">
        <v>95400</v>
      </c>
      <c r="C3" s="8" t="n">
        <v>0</v>
      </c>
    </row>
    <row r="4" spans="1:3">
      <c r="A4" s="4" t="s">
        <v>458</v>
      </c>
    </row>
    <row r="5" spans="1:3">
      <c r="A5" s="3" t="s">
        <v>456</v>
      </c>
    </row>
    <row r="6" spans="1:3">
      <c r="A6" s="4" t="s">
        <v>457</v>
      </c>
      <c r="B6" s="6" t="n">
        <v>82574</v>
      </c>
    </row>
    <row r="7" spans="1:3">
      <c r="A7" s="4" t="s">
        <v>459</v>
      </c>
    </row>
    <row r="8" spans="1:3">
      <c r="A8" s="3" t="s">
        <v>456</v>
      </c>
    </row>
    <row r="9" spans="1:3">
      <c r="A9" s="4" t="s">
        <v>457</v>
      </c>
      <c r="B9" s="6" t="n">
        <v>9431</v>
      </c>
    </row>
    <row r="10" spans="1:3">
      <c r="A10" s="4" t="s">
        <v>460</v>
      </c>
    </row>
    <row r="11" spans="1:3">
      <c r="A11" s="3" t="s">
        <v>456</v>
      </c>
    </row>
    <row r="12" spans="1:3">
      <c r="A12" s="4" t="s">
        <v>457</v>
      </c>
      <c r="B12" s="8" t="n">
        <v>33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461</v>
      </c>
      <c r="B1" s="2" t="s">
        <v>1</v>
      </c>
    </row>
    <row r="2" spans="1:3">
      <c r="B2" s="2" t="s">
        <v>2</v>
      </c>
      <c r="C2" s="2" t="s">
        <v>32</v>
      </c>
    </row>
    <row r="3" spans="1:3">
      <c r="A3" s="3" t="s">
        <v>181</v>
      </c>
    </row>
    <row r="4" spans="1:3">
      <c r="A4" s="4" t="s">
        <v>462</v>
      </c>
      <c r="B4" s="8" t="n">
        <v>114993</v>
      </c>
      <c r="C4" s="8" t="n">
        <v>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63</v>
      </c>
      <c r="B1" s="2" t="s">
        <v>2</v>
      </c>
      <c r="C1" s="2" t="s">
        <v>32</v>
      </c>
    </row>
    <row r="2" spans="1:3">
      <c r="A2" s="3" t="s">
        <v>464</v>
      </c>
    </row>
    <row r="3" spans="1:3">
      <c r="A3" s="4" t="s">
        <v>465</v>
      </c>
      <c r="B3" s="8" t="n">
        <v>663623</v>
      </c>
      <c r="C3" s="8" t="n">
        <v>49431</v>
      </c>
    </row>
    <row r="4" spans="1:3">
      <c r="A4" s="4" t="s">
        <v>466</v>
      </c>
      <c r="B4" s="6" t="n">
        <v>-128493</v>
      </c>
      <c r="C4" s="6" t="n">
        <v>-13500</v>
      </c>
    </row>
    <row r="5" spans="1:3">
      <c r="A5" s="4" t="s">
        <v>467</v>
      </c>
      <c r="B5" s="6" t="n">
        <v>535130</v>
      </c>
      <c r="C5" s="6" t="n">
        <v>35931</v>
      </c>
    </row>
    <row r="6" spans="1:3">
      <c r="A6" s="4" t="s">
        <v>42</v>
      </c>
      <c r="B6" s="6" t="n">
        <v>168169</v>
      </c>
      <c r="C6" s="6" t="n">
        <v>35931</v>
      </c>
    </row>
    <row r="7" spans="1:3">
      <c r="A7" s="4" t="s">
        <v>41</v>
      </c>
      <c r="B7" s="6" t="n">
        <v>366961</v>
      </c>
      <c r="C7" s="6" t="n">
        <v>0</v>
      </c>
    </row>
    <row r="8" spans="1:3">
      <c r="B8" s="6" t="n">
        <v>535130</v>
      </c>
      <c r="C8" s="6" t="n">
        <v>35931</v>
      </c>
    </row>
    <row r="9" spans="1:3">
      <c r="A9" s="4" t="s">
        <v>468</v>
      </c>
    </row>
    <row r="10" spans="1:3">
      <c r="A10" s="3" t="s">
        <v>464</v>
      </c>
    </row>
    <row r="11" spans="1:3">
      <c r="A11" s="4" t="s">
        <v>465</v>
      </c>
      <c r="B11" s="6" t="n">
        <v>35993</v>
      </c>
      <c r="C11" s="6" t="n">
        <v>5000</v>
      </c>
    </row>
    <row r="12" spans="1:3">
      <c r="A12" s="4" t="s">
        <v>469</v>
      </c>
    </row>
    <row r="13" spans="1:3">
      <c r="A13" s="3" t="s">
        <v>464</v>
      </c>
    </row>
    <row r="14" spans="1:3">
      <c r="A14" s="4" t="s">
        <v>465</v>
      </c>
      <c r="B14" s="6" t="n">
        <v>33311</v>
      </c>
      <c r="C14" s="6" t="n">
        <v>0</v>
      </c>
    </row>
    <row r="15" spans="1:3">
      <c r="A15" s="4" t="s">
        <v>470</v>
      </c>
    </row>
    <row r="16" spans="1:3">
      <c r="A16" s="3" t="s">
        <v>464</v>
      </c>
    </row>
    <row r="17" spans="1:3">
      <c r="A17" s="4" t="s">
        <v>465</v>
      </c>
      <c r="B17" s="8" t="n">
        <v>594319</v>
      </c>
      <c r="C17" s="8" t="n">
        <v>444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13"/>
  </cols>
  <sheetData>
    <row r="1" spans="1:5">
      <c r="A1" s="1" t="s">
        <v>88</v>
      </c>
      <c r="B1" s="2" t="s">
        <v>89</v>
      </c>
      <c r="C1" s="2" t="s">
        <v>90</v>
      </c>
      <c r="D1" s="2" t="s">
        <v>91</v>
      </c>
      <c r="E1" s="2" t="s">
        <v>82</v>
      </c>
    </row>
    <row r="2" spans="1:5">
      <c r="A2" s="4" t="s">
        <v>92</v>
      </c>
      <c r="B2" s="8" t="n">
        <v>92467</v>
      </c>
      <c r="C2" s="8" t="n">
        <v>27063188</v>
      </c>
      <c r="D2" s="8" t="n">
        <v>-17451992</v>
      </c>
      <c r="E2" s="8" t="n">
        <v>9703663</v>
      </c>
    </row>
    <row r="3" spans="1:5">
      <c r="A3" s="4" t="s">
        <v>93</v>
      </c>
      <c r="B3" s="6" t="n">
        <v>92466690</v>
      </c>
    </row>
    <row r="4" spans="1:5">
      <c r="A4" s="4" t="s">
        <v>94</v>
      </c>
      <c r="B4" s="8" t="n">
        <v>1875</v>
      </c>
      <c r="C4" s="6" t="n">
        <v>1122876</v>
      </c>
      <c r="E4" s="6" t="n">
        <v>1124751</v>
      </c>
    </row>
    <row r="5" spans="1:5">
      <c r="A5" s="4" t="s">
        <v>95</v>
      </c>
      <c r="B5" s="6" t="n">
        <v>1874584</v>
      </c>
    </row>
    <row r="6" spans="1:5">
      <c r="A6" s="4" t="s">
        <v>96</v>
      </c>
      <c r="B6" s="8" t="n">
        <v>451</v>
      </c>
      <c r="C6" s="6" t="n">
        <v>119865</v>
      </c>
      <c r="E6" s="6" t="n">
        <v>120316</v>
      </c>
    </row>
    <row r="7" spans="1:5">
      <c r="A7" s="4" t="s">
        <v>97</v>
      </c>
      <c r="B7" s="6" t="n">
        <v>451055</v>
      </c>
    </row>
    <row r="8" spans="1:5">
      <c r="A8" s="4" t="s">
        <v>98</v>
      </c>
      <c r="B8" s="8" t="n">
        <v>350</v>
      </c>
      <c r="C8" s="6" t="n">
        <v>139650</v>
      </c>
      <c r="E8" s="6" t="n">
        <v>140000</v>
      </c>
    </row>
    <row r="9" spans="1:5">
      <c r="A9" s="4" t="s">
        <v>99</v>
      </c>
      <c r="B9" s="6" t="n">
        <v>350000</v>
      </c>
    </row>
    <row r="10" spans="1:5">
      <c r="A10" s="4" t="s">
        <v>100</v>
      </c>
      <c r="B10" s="8" t="n">
        <v>4519</v>
      </c>
      <c r="C10" s="6" t="n">
        <v>2997401</v>
      </c>
      <c r="E10" s="6" t="n">
        <v>3001920</v>
      </c>
    </row>
    <row r="11" spans="1:5">
      <c r="A11" s="4" t="s">
        <v>101</v>
      </c>
      <c r="B11" s="6" t="n">
        <v>4519445</v>
      </c>
    </row>
    <row r="12" spans="1:5">
      <c r="A12" s="4" t="s">
        <v>102</v>
      </c>
      <c r="B12" s="8" t="n">
        <v>3000</v>
      </c>
      <c r="C12" s="6" t="n">
        <v>1197000</v>
      </c>
      <c r="E12" s="6" t="n">
        <v>1200000</v>
      </c>
    </row>
    <row r="13" spans="1:5">
      <c r="A13" s="4" t="s">
        <v>103</v>
      </c>
      <c r="B13" s="6" t="n">
        <v>3000000</v>
      </c>
    </row>
    <row r="14" spans="1:5">
      <c r="A14" s="4" t="s">
        <v>104</v>
      </c>
      <c r="C14" s="6" t="n">
        <v>592000</v>
      </c>
      <c r="E14" s="6" t="n">
        <v>592000</v>
      </c>
    </row>
    <row r="15" spans="1:5">
      <c r="A15" s="4" t="s">
        <v>105</v>
      </c>
      <c r="D15" s="6" t="n">
        <v>-1069368</v>
      </c>
      <c r="E15" s="6" t="n">
        <v>-1069368</v>
      </c>
    </row>
    <row r="16" spans="1:5">
      <c r="A16" s="4" t="s">
        <v>106</v>
      </c>
      <c r="B16" s="8" t="n">
        <v>102662</v>
      </c>
      <c r="C16" s="6" t="n">
        <v>33231980</v>
      </c>
      <c r="D16" s="6" t="n">
        <v>-18521360</v>
      </c>
      <c r="E16" s="8" t="n">
        <v>14813282</v>
      </c>
    </row>
    <row r="17" spans="1:5">
      <c r="A17" s="4" t="s">
        <v>107</v>
      </c>
      <c r="B17" s="6" t="n">
        <v>102661774</v>
      </c>
      <c r="E17" s="6" t="n">
        <v>102661774</v>
      </c>
    </row>
    <row r="18" spans="1:5">
      <c r="A18" s="4" t="s">
        <v>96</v>
      </c>
      <c r="B18" s="8" t="n">
        <v>1450</v>
      </c>
      <c r="C18" s="6" t="n">
        <v>325050</v>
      </c>
      <c r="E18" s="8" t="n">
        <v>326500</v>
      </c>
    </row>
    <row r="19" spans="1:5">
      <c r="A19" s="4" t="s">
        <v>97</v>
      </c>
      <c r="B19" s="6" t="n">
        <v>1450000</v>
      </c>
    </row>
    <row r="20" spans="1:5">
      <c r="A20" s="4" t="s">
        <v>100</v>
      </c>
      <c r="B20" s="8" t="n">
        <v>4750</v>
      </c>
      <c r="C20" s="6" t="n">
        <v>972750</v>
      </c>
      <c r="E20" s="6" t="n">
        <v>977500</v>
      </c>
    </row>
    <row r="21" spans="1:5">
      <c r="A21" s="4" t="s">
        <v>101</v>
      </c>
      <c r="B21" s="6" t="n">
        <v>4750000</v>
      </c>
    </row>
    <row r="22" spans="1:5">
      <c r="A22" s="4" t="s">
        <v>104</v>
      </c>
      <c r="C22" s="6" t="n">
        <v>664400</v>
      </c>
      <c r="E22" s="6" t="n">
        <v>664400</v>
      </c>
    </row>
    <row r="23" spans="1:5">
      <c r="A23" s="4" t="s">
        <v>105</v>
      </c>
      <c r="D23" s="6" t="n">
        <v>-515916</v>
      </c>
      <c r="E23" s="6" t="n">
        <v>-515916</v>
      </c>
    </row>
    <row r="24" spans="1:5">
      <c r="A24" s="4" t="s">
        <v>108</v>
      </c>
      <c r="B24" s="8" t="n">
        <v>108862</v>
      </c>
      <c r="C24" s="8" t="n">
        <v>35194180</v>
      </c>
      <c r="D24" s="8" t="n">
        <v>-19037276</v>
      </c>
      <c r="E24" s="8" t="n">
        <v>16265766</v>
      </c>
    </row>
    <row r="25" spans="1:5">
      <c r="A25" s="4" t="s">
        <v>109</v>
      </c>
      <c r="B25" s="6" t="n">
        <v>108861774</v>
      </c>
      <c r="E25" s="6" t="n">
        <v>1088617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 customWidth="1" max="5" min="5" width="14"/>
  </cols>
  <sheetData>
    <row r="1" spans="1:5">
      <c r="A1" s="1" t="s">
        <v>471</v>
      </c>
      <c r="B1" s="2" t="s">
        <v>472</v>
      </c>
      <c r="C1" s="2" t="s">
        <v>1</v>
      </c>
    </row>
    <row r="2" spans="1:5">
      <c r="B2" s="2" t="s">
        <v>473</v>
      </c>
      <c r="C2" s="2" t="s">
        <v>2</v>
      </c>
      <c r="D2" s="2" t="s">
        <v>32</v>
      </c>
      <c r="E2" s="2" t="s">
        <v>474</v>
      </c>
    </row>
    <row r="3" spans="1:5">
      <c r="A3" s="3" t="s">
        <v>475</v>
      </c>
    </row>
    <row r="4" spans="1:5">
      <c r="A4" s="4" t="s">
        <v>476</v>
      </c>
      <c r="C4" s="8" t="n">
        <v>7601904</v>
      </c>
      <c r="D4" s="8" t="n">
        <v>6750050</v>
      </c>
    </row>
    <row r="5" spans="1:5">
      <c r="A5" s="4" t="s">
        <v>477</v>
      </c>
      <c r="B5" s="4" t="s">
        <v>478</v>
      </c>
    </row>
    <row r="6" spans="1:5">
      <c r="A6" s="4" t="s">
        <v>479</v>
      </c>
      <c r="B6" s="4" t="s">
        <v>480</v>
      </c>
      <c r="D6" s="4" t="s">
        <v>481</v>
      </c>
    </row>
    <row r="7" spans="1:5">
      <c r="A7" s="4" t="s">
        <v>482</v>
      </c>
      <c r="B7" s="4" t="s">
        <v>381</v>
      </c>
    </row>
    <row r="8" spans="1:5">
      <c r="A8" s="4" t="s">
        <v>483</v>
      </c>
      <c r="C8" s="8" t="n">
        <v>141382</v>
      </c>
      <c r="D8" s="8" t="n">
        <v>56505</v>
      </c>
    </row>
    <row r="9" spans="1:5">
      <c r="A9" s="4" t="s">
        <v>484</v>
      </c>
    </row>
    <row r="10" spans="1:5">
      <c r="A10" s="3" t="s">
        <v>475</v>
      </c>
    </row>
    <row r="11" spans="1:5">
      <c r="A11" s="4" t="s">
        <v>485</v>
      </c>
      <c r="E11" s="8" t="n">
        <v>32898</v>
      </c>
    </row>
    <row r="12" spans="1:5">
      <c r="A12" s="4" t="s">
        <v>486</v>
      </c>
    </row>
    <row r="13" spans="1:5">
      <c r="A13" s="3" t="s">
        <v>475</v>
      </c>
    </row>
    <row r="14" spans="1:5">
      <c r="A14" s="4" t="s">
        <v>487</v>
      </c>
      <c r="B14" s="4" t="s">
        <v>325</v>
      </c>
    </row>
    <row r="15" spans="1:5">
      <c r="A15" s="4" t="s">
        <v>488</v>
      </c>
      <c r="B15" s="8" t="n">
        <v>10000000</v>
      </c>
    </row>
    <row r="16" spans="1:5">
      <c r="A16" s="4" t="s">
        <v>489</v>
      </c>
      <c r="B16" s="4" t="s">
        <v>490</v>
      </c>
    </row>
    <row r="17" spans="1:5">
      <c r="A17" s="4" t="s">
        <v>491</v>
      </c>
      <c r="B17" s="4" t="s">
        <v>492</v>
      </c>
    </row>
    <row r="18" spans="1:5">
      <c r="A18" s="4" t="s">
        <v>493</v>
      </c>
      <c r="B18" s="4" t="s">
        <v>494</v>
      </c>
    </row>
    <row r="19" spans="1:5">
      <c r="A19" s="4" t="s">
        <v>495</v>
      </c>
      <c r="B19" s="8" t="n">
        <v>600583</v>
      </c>
    </row>
    <row r="20" spans="1:5">
      <c r="A20" s="4" t="s">
        <v>496</v>
      </c>
      <c r="D20" s="8" t="n">
        <v>560000</v>
      </c>
    </row>
    <row r="21" spans="1:5">
      <c r="A21" s="4" t="s">
        <v>497</v>
      </c>
    </row>
    <row r="22" spans="1:5">
      <c r="A22" s="3" t="s">
        <v>475</v>
      </c>
    </row>
    <row r="23" spans="1:5">
      <c r="A23" s="4" t="s">
        <v>498</v>
      </c>
      <c r="B23" s="4" t="s">
        <v>499</v>
      </c>
    </row>
    <row r="24" spans="1:5">
      <c r="A24" s="4" t="s">
        <v>500</v>
      </c>
    </row>
    <row r="25" spans="1:5">
      <c r="A25" s="3" t="s">
        <v>475</v>
      </c>
    </row>
    <row r="26" spans="1:5">
      <c r="A26" s="4" t="s">
        <v>498</v>
      </c>
      <c r="B26" s="4" t="s">
        <v>501</v>
      </c>
    </row>
    <row r="27" spans="1:5">
      <c r="A27" s="4" t="s">
        <v>502</v>
      </c>
    </row>
    <row r="28" spans="1:5">
      <c r="A28" s="3" t="s">
        <v>475</v>
      </c>
    </row>
    <row r="29" spans="1:5">
      <c r="A29" s="4" t="s">
        <v>485</v>
      </c>
      <c r="B29" s="8" t="n">
        <v>3000000</v>
      </c>
    </row>
    <row r="30" spans="1:5">
      <c r="A30" s="4" t="s">
        <v>503</v>
      </c>
    </row>
    <row r="31" spans="1:5">
      <c r="A31" s="3" t="s">
        <v>475</v>
      </c>
    </row>
    <row r="32" spans="1:5">
      <c r="A32" s="4" t="s">
        <v>498</v>
      </c>
      <c r="B32" s="4" t="s">
        <v>375</v>
      </c>
    </row>
    <row r="33" spans="1:5">
      <c r="A33" s="4" t="s">
        <v>504</v>
      </c>
    </row>
    <row r="34" spans="1:5">
      <c r="A34" s="3" t="s">
        <v>475</v>
      </c>
    </row>
    <row r="35" spans="1:5">
      <c r="A35" s="4" t="s">
        <v>498</v>
      </c>
      <c r="B35" s="4" t="s">
        <v>50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505</v>
      </c>
      <c r="B1" s="2" t="s">
        <v>474</v>
      </c>
      <c r="C1" s="2" t="s">
        <v>356</v>
      </c>
      <c r="D1" s="2" t="s">
        <v>506</v>
      </c>
      <c r="E1" s="2" t="s">
        <v>507</v>
      </c>
      <c r="F1" s="2" t="s">
        <v>358</v>
      </c>
      <c r="G1" s="2" t="s">
        <v>32</v>
      </c>
      <c r="H1" s="2" t="s">
        <v>473</v>
      </c>
      <c r="I1" s="2" t="s">
        <v>360</v>
      </c>
      <c r="J1" s="2" t="s">
        <v>2</v>
      </c>
      <c r="K1" s="2" t="s">
        <v>32</v>
      </c>
      <c r="L1" s="2" t="s">
        <v>361</v>
      </c>
    </row>
    <row r="2" spans="1:12">
      <c r="A2" s="3" t="s">
        <v>508</v>
      </c>
    </row>
    <row r="3" spans="1:12">
      <c r="A3" s="4" t="s">
        <v>363</v>
      </c>
      <c r="J3" s="7" t="n">
        <v>0.36</v>
      </c>
    </row>
    <row r="4" spans="1:12">
      <c r="A4" s="4" t="s">
        <v>509</v>
      </c>
      <c r="G4" s="8" t="n">
        <v>31945</v>
      </c>
      <c r="J4" s="8" t="n">
        <v>31945</v>
      </c>
      <c r="K4" s="8" t="n">
        <v>31945</v>
      </c>
    </row>
    <row r="5" spans="1:12">
      <c r="A5" s="4" t="s">
        <v>510</v>
      </c>
      <c r="J5" s="6" t="n">
        <v>1000000</v>
      </c>
    </row>
    <row r="6" spans="1:12">
      <c r="A6" s="4" t="s">
        <v>511</v>
      </c>
      <c r="K6" s="8" t="n">
        <v>560000</v>
      </c>
    </row>
    <row r="7" spans="1:12">
      <c r="A7" s="4" t="s">
        <v>259</v>
      </c>
    </row>
    <row r="8" spans="1:12">
      <c r="A8" s="3" t="s">
        <v>508</v>
      </c>
    </row>
    <row r="9" spans="1:12">
      <c r="A9" s="4" t="s">
        <v>374</v>
      </c>
      <c r="C9" s="4" t="s">
        <v>375</v>
      </c>
      <c r="F9" s="4" t="s">
        <v>375</v>
      </c>
    </row>
    <row r="10" spans="1:12">
      <c r="A10" s="4" t="s">
        <v>372</v>
      </c>
      <c r="C10" s="4" t="s">
        <v>325</v>
      </c>
      <c r="F10" s="4" t="s">
        <v>373</v>
      </c>
    </row>
    <row r="11" spans="1:12">
      <c r="A11" s="4" t="s">
        <v>512</v>
      </c>
      <c r="F11" s="4" t="s">
        <v>513</v>
      </c>
    </row>
    <row r="12" spans="1:12">
      <c r="A12" s="4" t="s">
        <v>510</v>
      </c>
      <c r="C12" s="8" t="n">
        <v>1000000</v>
      </c>
      <c r="F12" s="8" t="n">
        <v>1000000</v>
      </c>
      <c r="J12" s="8" t="n">
        <v>1000000</v>
      </c>
    </row>
    <row r="13" spans="1:12">
      <c r="A13" s="4" t="s">
        <v>484</v>
      </c>
    </row>
    <row r="14" spans="1:12">
      <c r="A14" s="3" t="s">
        <v>508</v>
      </c>
    </row>
    <row r="15" spans="1:12">
      <c r="A15" s="4" t="s">
        <v>514</v>
      </c>
      <c r="B15" s="8" t="n">
        <v>32898</v>
      </c>
    </row>
    <row r="16" spans="1:12">
      <c r="A16" s="4" t="s">
        <v>374</v>
      </c>
      <c r="B16" s="4" t="s">
        <v>515</v>
      </c>
    </row>
    <row r="17" spans="1:12">
      <c r="A17" s="4" t="s">
        <v>516</v>
      </c>
      <c r="B17" s="4" t="s">
        <v>325</v>
      </c>
    </row>
    <row r="18" spans="1:12">
      <c r="A18" s="4" t="s">
        <v>343</v>
      </c>
    </row>
    <row r="19" spans="1:12">
      <c r="A19" s="3" t="s">
        <v>508</v>
      </c>
    </row>
    <row r="20" spans="1:12">
      <c r="A20" s="4" t="s">
        <v>363</v>
      </c>
      <c r="G20" s="7" t="n">
        <v>0.1</v>
      </c>
      <c r="I20" s="7" t="n">
        <v>0.1</v>
      </c>
      <c r="J20" s="7" t="n">
        <v>0.01</v>
      </c>
      <c r="K20" s="7" t="n">
        <v>0.1</v>
      </c>
      <c r="L20" s="7" t="n">
        <v>0.36</v>
      </c>
    </row>
    <row r="21" spans="1:12">
      <c r="A21" s="4" t="s">
        <v>517</v>
      </c>
    </row>
    <row r="22" spans="1:12">
      <c r="A22" s="3" t="s">
        <v>508</v>
      </c>
    </row>
    <row r="23" spans="1:12">
      <c r="A23" s="4" t="s">
        <v>518</v>
      </c>
      <c r="I23" s="8" t="n">
        <v>2000000</v>
      </c>
    </row>
    <row r="24" spans="1:12">
      <c r="A24" s="4" t="s">
        <v>514</v>
      </c>
      <c r="I24" s="8" t="n">
        <v>5000000</v>
      </c>
    </row>
    <row r="25" spans="1:12">
      <c r="A25" s="4" t="s">
        <v>519</v>
      </c>
      <c r="I25" s="6" t="n">
        <v>3333334</v>
      </c>
    </row>
    <row r="26" spans="1:12">
      <c r="A26" s="4" t="s">
        <v>520</v>
      </c>
      <c r="I26" s="7" t="n">
        <v>0.6</v>
      </c>
    </row>
    <row r="27" spans="1:12">
      <c r="A27" s="4" t="s">
        <v>386</v>
      </c>
      <c r="I27" s="6" t="n">
        <v>1666667</v>
      </c>
    </row>
    <row r="28" spans="1:12">
      <c r="A28" s="4" t="s">
        <v>363</v>
      </c>
      <c r="I28" s="8" t="n">
        <v>1</v>
      </c>
    </row>
    <row r="29" spans="1:12">
      <c r="A29" s="4" t="s">
        <v>521</v>
      </c>
      <c r="E29" s="4" t="s">
        <v>522</v>
      </c>
    </row>
    <row r="30" spans="1:12">
      <c r="A30" s="4" t="s">
        <v>523</v>
      </c>
      <c r="E30" s="8" t="n">
        <v>1350000</v>
      </c>
    </row>
    <row r="31" spans="1:12">
      <c r="A31" s="4" t="s">
        <v>524</v>
      </c>
      <c r="D31" s="4" t="s">
        <v>525</v>
      </c>
    </row>
    <row r="32" spans="1:12">
      <c r="A32" s="4" t="s">
        <v>374</v>
      </c>
      <c r="D32" s="4" t="s">
        <v>526</v>
      </c>
    </row>
    <row r="33" spans="1:12">
      <c r="A33" s="4" t="s">
        <v>527</v>
      </c>
      <c r="D33" s="6" t="n">
        <v>350000</v>
      </c>
    </row>
    <row r="34" spans="1:12">
      <c r="A34" s="4" t="s">
        <v>502</v>
      </c>
    </row>
    <row r="35" spans="1:12">
      <c r="A35" s="3" t="s">
        <v>508</v>
      </c>
    </row>
    <row r="36" spans="1:12">
      <c r="A36" s="4" t="s">
        <v>514</v>
      </c>
      <c r="H36" s="8" t="n">
        <v>3000000</v>
      </c>
    </row>
    <row r="37" spans="1:12">
      <c r="A37" s="4" t="s">
        <v>386</v>
      </c>
      <c r="H37" s="6" t="n">
        <v>250000</v>
      </c>
    </row>
    <row r="38" spans="1:12">
      <c r="A38" s="4" t="s">
        <v>363</v>
      </c>
      <c r="H38" s="7" t="n">
        <v>0.6</v>
      </c>
    </row>
    <row r="39" spans="1:12">
      <c r="A39" s="4" t="s">
        <v>523</v>
      </c>
      <c r="H39" s="8" t="n">
        <v>119991</v>
      </c>
    </row>
    <row r="40" spans="1:12">
      <c r="A40" s="4" t="s">
        <v>372</v>
      </c>
      <c r="H40" s="4" t="s">
        <v>325</v>
      </c>
    </row>
    <row r="41" spans="1:12">
      <c r="A41" s="4" t="s">
        <v>387</v>
      </c>
      <c r="H41" s="4" t="s">
        <v>342</v>
      </c>
    </row>
    <row r="42" spans="1:12">
      <c r="A42" s="4" t="s">
        <v>528</v>
      </c>
      <c r="H42" s="7" t="n">
        <v>0.48</v>
      </c>
    </row>
    <row r="43" spans="1:12">
      <c r="A43" s="4" t="s">
        <v>529</v>
      </c>
      <c r="H43" s="4" t="s">
        <v>530</v>
      </c>
    </row>
    <row r="44" spans="1:12">
      <c r="A44" s="4" t="s">
        <v>531</v>
      </c>
      <c r="H44" s="4" t="s">
        <v>532</v>
      </c>
    </row>
    <row r="45" spans="1:12">
      <c r="A45" s="4" t="s">
        <v>533</v>
      </c>
      <c r="H45" s="4" t="s">
        <v>342</v>
      </c>
    </row>
    <row r="46" spans="1:12">
      <c r="A46" s="4" t="s">
        <v>534</v>
      </c>
      <c r="H46" s="4" t="s">
        <v>535</v>
      </c>
    </row>
    <row r="47" spans="1:12">
      <c r="A47" s="4" t="s">
        <v>509</v>
      </c>
      <c r="H47" s="8" t="n">
        <v>115000</v>
      </c>
    </row>
    <row r="48" spans="1:12">
      <c r="A48" s="4" t="s">
        <v>536</v>
      </c>
      <c r="H48" s="4" t="s">
        <v>381</v>
      </c>
    </row>
    <row r="49" spans="1:12">
      <c r="A49" s="4" t="s">
        <v>537</v>
      </c>
    </row>
    <row r="50" spans="1:12">
      <c r="A50" s="3" t="s">
        <v>508</v>
      </c>
    </row>
    <row r="51" spans="1:12">
      <c r="A51" s="4" t="s">
        <v>538</v>
      </c>
      <c r="H51" s="7" t="n">
        <v>83928.57000000001</v>
      </c>
    </row>
    <row r="52" spans="1:12">
      <c r="A52" s="4" t="s">
        <v>512</v>
      </c>
      <c r="H52" s="4" t="s">
        <v>539</v>
      </c>
    </row>
    <row r="53" spans="1:12">
      <c r="A53" s="4" t="s">
        <v>540</v>
      </c>
    </row>
    <row r="54" spans="1:12">
      <c r="A54" s="3" t="s">
        <v>508</v>
      </c>
    </row>
    <row r="55" spans="1:12">
      <c r="A55" s="4" t="s">
        <v>538</v>
      </c>
      <c r="H55" s="7" t="n">
        <v>104910.71</v>
      </c>
    </row>
    <row r="56" spans="1:12">
      <c r="A56" s="4" t="s">
        <v>512</v>
      </c>
      <c r="H56" s="4" t="s">
        <v>539</v>
      </c>
    </row>
    <row r="57" spans="1:12">
      <c r="A57" s="4" t="s">
        <v>503</v>
      </c>
    </row>
    <row r="58" spans="1:12">
      <c r="A58" s="3" t="s">
        <v>508</v>
      </c>
    </row>
    <row r="59" spans="1:12">
      <c r="A59" s="4" t="s">
        <v>498</v>
      </c>
      <c r="H59" s="4" t="s">
        <v>375</v>
      </c>
    </row>
    <row r="60" spans="1:12">
      <c r="A60" s="4" t="s">
        <v>504</v>
      </c>
    </row>
    <row r="61" spans="1:12">
      <c r="A61" s="3" t="s">
        <v>508</v>
      </c>
    </row>
    <row r="62" spans="1:12">
      <c r="A62" s="4" t="s">
        <v>498</v>
      </c>
      <c r="H62" s="4" t="s">
        <v>501</v>
      </c>
    </row>
    <row r="63" spans="1:12">
      <c r="A63" s="4" t="s">
        <v>541</v>
      </c>
    </row>
    <row r="64" spans="1:12">
      <c r="A64" s="3" t="s">
        <v>508</v>
      </c>
    </row>
    <row r="65" spans="1:12">
      <c r="A65" s="4" t="s">
        <v>514</v>
      </c>
      <c r="G65" s="8" t="n">
        <v>1232000</v>
      </c>
      <c r="K65" s="8" t="n">
        <v>1232000</v>
      </c>
    </row>
    <row r="66" spans="1:12">
      <c r="A66" s="4" t="s">
        <v>386</v>
      </c>
      <c r="G66" s="6" t="n">
        <v>2053333</v>
      </c>
    </row>
    <row r="67" spans="1:12">
      <c r="A67" s="4" t="s">
        <v>363</v>
      </c>
      <c r="G67" s="7" t="n">
        <v>0.6</v>
      </c>
      <c r="K67" s="7" t="n">
        <v>0.6</v>
      </c>
    </row>
    <row r="68" spans="1:12">
      <c r="A68" s="4" t="s">
        <v>523</v>
      </c>
      <c r="G68" s="8" t="n">
        <v>841771</v>
      </c>
    </row>
    <row r="69" spans="1:12">
      <c r="A69" s="4" t="s">
        <v>374</v>
      </c>
      <c r="G69" s="4" t="s">
        <v>375</v>
      </c>
      <c r="K69" s="4" t="s">
        <v>375</v>
      </c>
    </row>
    <row r="70" spans="1:12">
      <c r="A70" s="4" t="s">
        <v>528</v>
      </c>
      <c r="G70" s="7" t="n">
        <v>0.41</v>
      </c>
      <c r="K70" s="7" t="n">
        <v>0.41</v>
      </c>
    </row>
    <row r="71" spans="1:12">
      <c r="A71" s="4" t="s">
        <v>529</v>
      </c>
      <c r="G71" s="4" t="s">
        <v>542</v>
      </c>
    </row>
    <row r="72" spans="1:12">
      <c r="A72" s="4" t="s">
        <v>531</v>
      </c>
      <c r="G72" s="4" t="s">
        <v>532</v>
      </c>
    </row>
    <row r="73" spans="1:12">
      <c r="A73" s="4" t="s">
        <v>533</v>
      </c>
      <c r="G73" s="4" t="s">
        <v>342</v>
      </c>
    </row>
    <row r="74" spans="1:12">
      <c r="A74" s="4" t="s">
        <v>534</v>
      </c>
      <c r="G74" s="4" t="s">
        <v>535</v>
      </c>
    </row>
    <row r="75" spans="1:12">
      <c r="A75" s="4" t="s">
        <v>509</v>
      </c>
      <c r="G75" s="8" t="n">
        <v>477000</v>
      </c>
      <c r="K75" s="8" t="n">
        <v>477000</v>
      </c>
    </row>
    <row r="76" spans="1:12">
      <c r="A76" s="4" t="s">
        <v>536</v>
      </c>
      <c r="G76" s="4" t="s">
        <v>373</v>
      </c>
    </row>
    <row r="77" spans="1:12">
      <c r="A77" s="4" t="s">
        <v>543</v>
      </c>
      <c r="G77" s="4" t="s">
        <v>544</v>
      </c>
    </row>
    <row r="78" spans="1:12">
      <c r="A78" s="4" t="s">
        <v>545</v>
      </c>
      <c r="G78" s="4" t="s">
        <v>546</v>
      </c>
    </row>
    <row r="79" spans="1:12">
      <c r="A79" s="4" t="s">
        <v>547</v>
      </c>
    </row>
    <row r="80" spans="1:12">
      <c r="A80" s="3" t="s">
        <v>508</v>
      </c>
    </row>
    <row r="81" spans="1:12">
      <c r="A81" s="4" t="s">
        <v>548</v>
      </c>
      <c r="G81" s="4" t="s">
        <v>549</v>
      </c>
    </row>
    <row r="82" spans="1:12">
      <c r="A82" s="4" t="s">
        <v>550</v>
      </c>
    </row>
    <row r="83" spans="1:12">
      <c r="A83" s="3" t="s">
        <v>508</v>
      </c>
    </row>
    <row r="84" spans="1:12">
      <c r="A84" s="4" t="s">
        <v>524</v>
      </c>
      <c r="G84" s="4" t="s">
        <v>551</v>
      </c>
    </row>
    <row r="85" spans="1:12">
      <c r="A85" s="4" t="s">
        <v>548</v>
      </c>
      <c r="G85" s="4" t="s">
        <v>549</v>
      </c>
    </row>
    <row r="86" spans="1:12">
      <c r="A86" s="4" t="s">
        <v>552</v>
      </c>
    </row>
    <row r="87" spans="1:12">
      <c r="A87" s="3" t="s">
        <v>508</v>
      </c>
    </row>
    <row r="88" spans="1:12">
      <c r="A88" s="4" t="s">
        <v>524</v>
      </c>
      <c r="G88" s="4" t="s">
        <v>553</v>
      </c>
    </row>
    <row r="89" spans="1:12">
      <c r="A89" s="4" t="s">
        <v>548</v>
      </c>
      <c r="G89" s="4" t="s">
        <v>5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s="1" t="s">
        <v>555</v>
      </c>
      <c r="C1" s="2" t="s">
        <v>2</v>
      </c>
      <c r="D1" s="2" t="s">
        <v>32</v>
      </c>
    </row>
    <row r="2" spans="1:4">
      <c r="A2" s="3" t="s">
        <v>556</v>
      </c>
    </row>
    <row r="3" spans="1:4">
      <c r="A3" s="4" t="s">
        <v>557</v>
      </c>
      <c r="C3" s="8" t="n">
        <v>7205385</v>
      </c>
      <c r="D3" s="8" t="n">
        <v>7071109</v>
      </c>
    </row>
    <row r="4" spans="1:4">
      <c r="A4" s="4" t="s">
        <v>558</v>
      </c>
      <c r="C4" s="6" t="n">
        <v>-197333</v>
      </c>
      <c r="D4" s="6" t="n">
        <v>-197333</v>
      </c>
    </row>
    <row r="5" spans="1:4">
      <c r="A5" s="4" t="s">
        <v>82</v>
      </c>
      <c r="C5" s="6" t="n">
        <v>6976107</v>
      </c>
      <c r="D5" s="6" t="n">
        <v>6485498</v>
      </c>
    </row>
    <row r="6" spans="1:4">
      <c r="A6" s="4" t="s">
        <v>559</v>
      </c>
      <c r="C6" s="6" t="n">
        <v>-2637344</v>
      </c>
      <c r="D6" s="6" t="n">
        <v>-650810</v>
      </c>
    </row>
    <row r="7" spans="1:4">
      <c r="A7" s="4" t="s">
        <v>560</v>
      </c>
      <c r="C7" s="6" t="n">
        <v>4338763</v>
      </c>
      <c r="D7" s="6" t="n">
        <v>5834688</v>
      </c>
    </row>
    <row r="8" spans="1:4">
      <c r="A8" s="4" t="s">
        <v>561</v>
      </c>
    </row>
    <row r="9" spans="1:4">
      <c r="A9" s="3" t="s">
        <v>556</v>
      </c>
    </row>
    <row r="10" spans="1:4">
      <c r="A10" s="4" t="s">
        <v>558</v>
      </c>
      <c r="C10" s="6" t="n">
        <v>-229278</v>
      </c>
      <c r="D10" s="6" t="n">
        <v>-585611</v>
      </c>
    </row>
    <row r="11" spans="1:4">
      <c r="A11" s="4" t="s">
        <v>562</v>
      </c>
    </row>
    <row r="12" spans="1:4">
      <c r="A12" s="3" t="s">
        <v>556</v>
      </c>
    </row>
    <row r="13" spans="1:4">
      <c r="A13" s="4" t="s">
        <v>557</v>
      </c>
      <c r="B13" s="4" t="s">
        <v>563</v>
      </c>
      <c r="C13" s="6" t="n">
        <v>3117538</v>
      </c>
      <c r="D13" s="6" t="n">
        <v>3117538</v>
      </c>
    </row>
    <row r="14" spans="1:4">
      <c r="A14" s="4" t="s">
        <v>564</v>
      </c>
    </row>
    <row r="15" spans="1:4">
      <c r="A15" s="3" t="s">
        <v>556</v>
      </c>
    </row>
    <row r="16" spans="1:4">
      <c r="A16" s="4" t="s">
        <v>557</v>
      </c>
      <c r="B16" s="4" t="s">
        <v>565</v>
      </c>
      <c r="C16" s="6" t="n">
        <v>1825447</v>
      </c>
      <c r="D16" s="6" t="n">
        <v>2853571</v>
      </c>
    </row>
    <row r="17" spans="1:4">
      <c r="A17" s="4" t="s">
        <v>566</v>
      </c>
    </row>
    <row r="18" spans="1:4">
      <c r="A18" s="3" t="s">
        <v>556</v>
      </c>
    </row>
    <row r="19" spans="1:4">
      <c r="A19" s="4" t="s">
        <v>557</v>
      </c>
      <c r="B19" s="4" t="s">
        <v>567</v>
      </c>
      <c r="C19" s="6" t="n">
        <v>1232000</v>
      </c>
      <c r="D19" s="6" t="n">
        <v>1100000</v>
      </c>
    </row>
    <row r="20" spans="1:4">
      <c r="A20" s="4" t="s">
        <v>568</v>
      </c>
    </row>
    <row r="21" spans="1:4">
      <c r="A21" s="3" t="s">
        <v>556</v>
      </c>
    </row>
    <row r="22" spans="1:4">
      <c r="A22" s="4" t="s">
        <v>557</v>
      </c>
      <c r="B22" s="4" t="s">
        <v>569</v>
      </c>
      <c r="C22" s="6" t="n">
        <v>1000000</v>
      </c>
      <c r="D22" s="6" t="n">
        <v>0</v>
      </c>
    </row>
    <row r="23" spans="1:4">
      <c r="A23" s="4" t="s">
        <v>570</v>
      </c>
    </row>
    <row r="24" spans="1:4">
      <c r="A24" s="3" t="s">
        <v>556</v>
      </c>
    </row>
    <row r="25" spans="1:4">
      <c r="A25" s="4" t="s">
        <v>557</v>
      </c>
      <c r="B25" s="4" t="s">
        <v>571</v>
      </c>
      <c r="C25" s="8" t="n">
        <v>30400</v>
      </c>
      <c r="D25" s="8" t="n">
        <v>0</v>
      </c>
    </row>
    <row r="26" spans="1:4">
      <c r="A26" t="n"/>
    </row>
    <row r="27" spans="1:4">
      <c r="A27" s="4" t="s">
        <v>563</v>
      </c>
      <c r="B27" s="4" t="s">
        <v>572</v>
      </c>
    </row>
    <row r="28" spans="1:4">
      <c r="A28" s="4" t="s">
        <v>565</v>
      </c>
      <c r="B28" s="4" t="s">
        <v>573</v>
      </c>
    </row>
    <row r="29" spans="1:4">
      <c r="A29" s="4" t="s">
        <v>567</v>
      </c>
      <c r="B29" s="4" t="s">
        <v>574</v>
      </c>
    </row>
    <row r="30" spans="1:4">
      <c r="A30" s="4" t="s">
        <v>569</v>
      </c>
      <c r="B30" s="4" t="s">
        <v>575</v>
      </c>
    </row>
    <row r="31" spans="1:4">
      <c r="A31" s="4" t="s">
        <v>571</v>
      </c>
      <c r="B31" s="4" t="s">
        <v>576</v>
      </c>
    </row>
  </sheetData>
  <mergeCells count="7">
    <mergeCell ref="A1:B1"/>
    <mergeCell ref="A26:C26"/>
    <mergeCell ref="B27:C27"/>
    <mergeCell ref="B28:C28"/>
    <mergeCell ref="B29:C29"/>
    <mergeCell ref="B30:C30"/>
    <mergeCell ref="B31:C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577</v>
      </c>
      <c r="B1" s="2" t="s">
        <v>1</v>
      </c>
    </row>
    <row r="2" spans="1:3">
      <c r="B2" s="2" t="s">
        <v>2</v>
      </c>
      <c r="C2" s="2" t="s">
        <v>32</v>
      </c>
    </row>
    <row r="3" spans="1:3">
      <c r="A3" s="3" t="s">
        <v>556</v>
      </c>
    </row>
    <row r="4" spans="1:3">
      <c r="A4" s="4" t="s">
        <v>123</v>
      </c>
      <c r="B4" s="8" t="n">
        <v>31945</v>
      </c>
      <c r="C4" s="8" t="n">
        <v>31945</v>
      </c>
    </row>
    <row r="5" spans="1:3">
      <c r="A5" s="4" t="s">
        <v>562</v>
      </c>
    </row>
    <row r="6" spans="1:3">
      <c r="A6" s="3" t="s">
        <v>556</v>
      </c>
    </row>
    <row r="7" spans="1:3">
      <c r="A7" s="4" t="s">
        <v>578</v>
      </c>
      <c r="B7" s="4" t="s">
        <v>525</v>
      </c>
      <c r="C7" s="4" t="s">
        <v>525</v>
      </c>
    </row>
    <row r="8" spans="1:3">
      <c r="A8" s="4" t="s">
        <v>579</v>
      </c>
      <c r="B8" s="4" t="s">
        <v>526</v>
      </c>
      <c r="C8" s="4" t="s">
        <v>526</v>
      </c>
    </row>
    <row r="9" spans="1:3">
      <c r="A9" s="4" t="s">
        <v>564</v>
      </c>
    </row>
    <row r="10" spans="1:3">
      <c r="A10" s="3" t="s">
        <v>556</v>
      </c>
    </row>
    <row r="11" spans="1:3">
      <c r="A11" s="4" t="s">
        <v>578</v>
      </c>
      <c r="B11" s="4" t="s">
        <v>580</v>
      </c>
      <c r="C11" s="4" t="s">
        <v>580</v>
      </c>
    </row>
    <row r="12" spans="1:3">
      <c r="A12" s="4" t="s">
        <v>579</v>
      </c>
      <c r="B12" s="4" t="s">
        <v>581</v>
      </c>
      <c r="C12" s="4" t="s">
        <v>581</v>
      </c>
    </row>
    <row r="13" spans="1:3">
      <c r="A13" s="4" t="s">
        <v>566</v>
      </c>
    </row>
    <row r="14" spans="1:3">
      <c r="A14" s="3" t="s">
        <v>556</v>
      </c>
    </row>
    <row r="15" spans="1:3">
      <c r="A15" s="4" t="s">
        <v>578</v>
      </c>
      <c r="B15" s="4" t="s">
        <v>553</v>
      </c>
      <c r="C15" s="4" t="s">
        <v>553</v>
      </c>
    </row>
    <row r="16" spans="1:3">
      <c r="A16" s="4" t="s">
        <v>579</v>
      </c>
      <c r="B16" s="4" t="s">
        <v>375</v>
      </c>
      <c r="C16" s="4" t="s">
        <v>375</v>
      </c>
    </row>
    <row r="17" spans="1:3">
      <c r="A17" s="4" t="s">
        <v>568</v>
      </c>
    </row>
    <row r="18" spans="1:3">
      <c r="A18" s="3" t="s">
        <v>556</v>
      </c>
    </row>
    <row r="19" spans="1:3">
      <c r="A19" s="4" t="s">
        <v>578</v>
      </c>
      <c r="B19" s="4" t="s">
        <v>525</v>
      </c>
    </row>
    <row r="20" spans="1:3">
      <c r="A20" s="4" t="s">
        <v>579</v>
      </c>
      <c r="B20" s="4" t="s">
        <v>375</v>
      </c>
    </row>
    <row r="21" spans="1:3">
      <c r="A21" s="4" t="s">
        <v>570</v>
      </c>
    </row>
    <row r="22" spans="1:3">
      <c r="A22" s="3" t="s">
        <v>556</v>
      </c>
    </row>
    <row r="23" spans="1:3">
      <c r="A23" s="4" t="s">
        <v>578</v>
      </c>
      <c r="B23" s="4" t="s">
        <v>582</v>
      </c>
    </row>
    <row r="24" spans="1:3">
      <c r="A24" s="4" t="s">
        <v>579</v>
      </c>
      <c r="B24" s="4" t="s">
        <v>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3</v>
      </c>
      <c r="B1" s="2" t="s">
        <v>2</v>
      </c>
      <c r="C1" s="2" t="s">
        <v>32</v>
      </c>
    </row>
    <row r="2" spans="1:3">
      <c r="A2" s="3" t="s">
        <v>584</v>
      </c>
    </row>
    <row r="3" spans="1:3">
      <c r="A3" s="6" t="n">
        <v>2016</v>
      </c>
      <c r="B3" s="8" t="n">
        <v>2834677</v>
      </c>
    </row>
    <row r="4" spans="1:3">
      <c r="A4" s="4" t="s">
        <v>585</v>
      </c>
      <c r="B4" s="6" t="n">
        <v>-197333</v>
      </c>
    </row>
    <row r="5" spans="1:3">
      <c r="A5" s="6" t="n">
        <v>2017</v>
      </c>
      <c r="B5" s="6" t="n">
        <v>4361855</v>
      </c>
    </row>
    <row r="6" spans="1:3">
      <c r="A6" s="4" t="s">
        <v>586</v>
      </c>
      <c r="B6" s="6" t="n">
        <v>-31945</v>
      </c>
    </row>
    <row r="7" spans="1:3">
      <c r="A7" s="6" t="n">
        <v>2018</v>
      </c>
      <c r="B7" s="6" t="n">
        <v>8853</v>
      </c>
    </row>
    <row r="8" spans="1:3">
      <c r="B8" s="8" t="n">
        <v>6976107</v>
      </c>
      <c r="C8" s="8" t="n">
        <v>64854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r="A1" s="1" t="s">
        <v>587</v>
      </c>
      <c r="B1" s="2" t="s">
        <v>2</v>
      </c>
      <c r="C1" s="2" t="s">
        <v>359</v>
      </c>
      <c r="D1" s="2" t="s">
        <v>32</v>
      </c>
      <c r="E1" s="2" t="s">
        <v>360</v>
      </c>
      <c r="F1" s="2" t="s">
        <v>361</v>
      </c>
    </row>
    <row r="2" spans="1:6">
      <c r="A2" s="3" t="s">
        <v>588</v>
      </c>
    </row>
    <row r="3" spans="1:6">
      <c r="A3" s="4" t="s">
        <v>589</v>
      </c>
      <c r="B3" s="7" t="n">
        <v>0.36</v>
      </c>
    </row>
    <row r="4" spans="1:6">
      <c r="A4" s="4" t="s">
        <v>348</v>
      </c>
    </row>
    <row r="5" spans="1:6">
      <c r="A5" s="3" t="s">
        <v>588</v>
      </c>
    </row>
    <row r="6" spans="1:6">
      <c r="A6" s="4" t="s">
        <v>589</v>
      </c>
      <c r="B6" s="7" t="n">
        <v>0.1</v>
      </c>
      <c r="C6" s="8" t="n">
        <v>1</v>
      </c>
      <c r="D6" s="7" t="n">
        <v>0.6</v>
      </c>
      <c r="E6" s="7" t="n">
        <v>0.36</v>
      </c>
      <c r="F6" s="7" t="n">
        <v>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0</v>
      </c>
      <c r="B1" s="2" t="s">
        <v>1</v>
      </c>
    </row>
    <row r="2" spans="1:3">
      <c r="B2" s="2" t="s">
        <v>2</v>
      </c>
      <c r="C2" s="2" t="s">
        <v>32</v>
      </c>
    </row>
    <row r="3" spans="1:3">
      <c r="A3" s="3" t="s">
        <v>591</v>
      </c>
    </row>
    <row r="4" spans="1:3">
      <c r="A4" s="4" t="s">
        <v>592</v>
      </c>
      <c r="B4" s="6" t="n">
        <v>6200000</v>
      </c>
      <c r="C4" s="6" t="n">
        <v>10195084</v>
      </c>
    </row>
    <row r="5" spans="1:3">
      <c r="A5" s="4" t="s">
        <v>593</v>
      </c>
      <c r="B5" s="8" t="n">
        <v>1304000</v>
      </c>
      <c r="C5" s="8" t="n">
        <v>4609817</v>
      </c>
    </row>
    <row r="6" spans="1:3">
      <c r="A6" s="4" t="s">
        <v>594</v>
      </c>
      <c r="B6" s="7" t="n">
        <v>0.21</v>
      </c>
      <c r="C6" s="7" t="n">
        <v>0.45</v>
      </c>
    </row>
    <row r="7" spans="1:3">
      <c r="A7" s="4" t="s">
        <v>595</v>
      </c>
    </row>
    <row r="8" spans="1:3">
      <c r="A8" s="3" t="s">
        <v>591</v>
      </c>
    </row>
    <row r="9" spans="1:3">
      <c r="A9" s="4" t="s">
        <v>592</v>
      </c>
      <c r="B9" s="6" t="n">
        <v>4750000</v>
      </c>
      <c r="C9" s="6" t="n">
        <v>7519445</v>
      </c>
    </row>
    <row r="10" spans="1:3">
      <c r="A10" s="4" t="s">
        <v>593</v>
      </c>
      <c r="B10" s="8" t="n">
        <v>977500</v>
      </c>
      <c r="C10" s="8" t="n">
        <v>3224750</v>
      </c>
    </row>
    <row r="11" spans="1:3">
      <c r="A11" s="4" t="s">
        <v>594</v>
      </c>
      <c r="B11" s="7" t="n">
        <v>0.21</v>
      </c>
      <c r="C11" s="7" t="n">
        <v>0.57</v>
      </c>
    </row>
    <row r="12" spans="1:3">
      <c r="A12" s="4" t="s">
        <v>596</v>
      </c>
    </row>
    <row r="13" spans="1:3">
      <c r="A13" s="3" t="s">
        <v>591</v>
      </c>
    </row>
    <row r="14" spans="1:3">
      <c r="A14" s="4" t="s">
        <v>592</v>
      </c>
      <c r="B14" s="6" t="n">
        <v>1000000</v>
      </c>
    </row>
    <row r="15" spans="1:3">
      <c r="A15" s="4" t="s">
        <v>593</v>
      </c>
      <c r="B15" s="8" t="n">
        <v>190000</v>
      </c>
    </row>
    <row r="16" spans="1:3">
      <c r="A16" s="4" t="s">
        <v>594</v>
      </c>
      <c r="B16" s="7" t="n">
        <v>0.19</v>
      </c>
    </row>
    <row r="17" spans="1:3">
      <c r="A17" s="4" t="s">
        <v>597</v>
      </c>
    </row>
    <row r="18" spans="1:3">
      <c r="A18" s="3" t="s">
        <v>591</v>
      </c>
    </row>
    <row r="19" spans="1:3">
      <c r="A19" s="4" t="s">
        <v>592</v>
      </c>
      <c r="B19" s="6" t="n">
        <v>450000</v>
      </c>
      <c r="C19" s="6" t="n">
        <v>451055</v>
      </c>
    </row>
    <row r="20" spans="1:3">
      <c r="A20" s="4" t="s">
        <v>593</v>
      </c>
      <c r="B20" s="8" t="n">
        <v>136500</v>
      </c>
      <c r="C20" s="8" t="n">
        <v>120317</v>
      </c>
    </row>
    <row r="21" spans="1:3">
      <c r="A21" s="4" t="s">
        <v>594</v>
      </c>
      <c r="B21" s="7" t="n">
        <v>0.3</v>
      </c>
      <c r="C21" s="7" t="n">
        <v>0.27</v>
      </c>
    </row>
    <row r="22" spans="1:3">
      <c r="A22" s="4" t="s">
        <v>598</v>
      </c>
    </row>
    <row r="23" spans="1:3">
      <c r="A23" s="3" t="s">
        <v>591</v>
      </c>
    </row>
    <row r="24" spans="1:3">
      <c r="A24" s="4" t="s">
        <v>592</v>
      </c>
      <c r="C24" s="6" t="n">
        <v>350000</v>
      </c>
    </row>
    <row r="25" spans="1:3">
      <c r="A25" s="4" t="s">
        <v>593</v>
      </c>
      <c r="C25" s="8" t="n">
        <v>140000</v>
      </c>
    </row>
    <row r="26" spans="1:3">
      <c r="A26" s="4" t="s">
        <v>594</v>
      </c>
      <c r="C26" s="7" t="n">
        <v>0.4</v>
      </c>
    </row>
    <row r="27" spans="1:3">
      <c r="A27" s="4" t="s">
        <v>599</v>
      </c>
    </row>
    <row r="28" spans="1:3">
      <c r="A28" s="3" t="s">
        <v>591</v>
      </c>
    </row>
    <row r="29" spans="1:3">
      <c r="A29" s="4" t="s">
        <v>592</v>
      </c>
      <c r="C29" s="6" t="n">
        <v>1874584</v>
      </c>
    </row>
    <row r="30" spans="1:3">
      <c r="A30" s="4" t="s">
        <v>593</v>
      </c>
      <c r="C30" s="8" t="n">
        <v>1124750</v>
      </c>
    </row>
    <row r="31" spans="1:3">
      <c r="A31" s="4" t="s">
        <v>594</v>
      </c>
      <c r="C31" s="7" t="n">
        <v>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0</v>
      </c>
      <c r="B1" s="2" t="s">
        <v>2</v>
      </c>
      <c r="C1" s="2" t="s">
        <v>32</v>
      </c>
      <c r="D1" s="2" t="s">
        <v>360</v>
      </c>
      <c r="E1" s="2" t="s">
        <v>361</v>
      </c>
    </row>
    <row r="2" spans="1:5">
      <c r="A2" s="3" t="s">
        <v>601</v>
      </c>
    </row>
    <row r="3" spans="1:5">
      <c r="A3" s="4" t="s">
        <v>602</v>
      </c>
      <c r="B3" s="6" t="n">
        <v>20096454</v>
      </c>
      <c r="C3" s="6" t="n">
        <v>17588761</v>
      </c>
      <c r="D3" s="6" t="n">
        <v>15160012</v>
      </c>
      <c r="E3" s="6" t="n">
        <v>12026678</v>
      </c>
    </row>
    <row r="4" spans="1:5">
      <c r="A4" s="4" t="s">
        <v>603</v>
      </c>
    </row>
    <row r="5" spans="1:5">
      <c r="A5" s="3" t="s">
        <v>601</v>
      </c>
    </row>
    <row r="6" spans="1:5">
      <c r="A6" s="4" t="s">
        <v>602</v>
      </c>
      <c r="B6" s="6" t="n">
        <v>8579030</v>
      </c>
      <c r="C6" s="6" t="n">
        <v>8579030</v>
      </c>
    </row>
    <row r="7" spans="1:5">
      <c r="A7" s="4" t="s">
        <v>604</v>
      </c>
    </row>
    <row r="8" spans="1:5">
      <c r="A8" s="3" t="s">
        <v>601</v>
      </c>
    </row>
    <row r="9" spans="1:5">
      <c r="A9" s="4" t="s">
        <v>602</v>
      </c>
      <c r="B9" s="6" t="n">
        <v>2843064</v>
      </c>
      <c r="C9" s="6" t="n">
        <v>2843064</v>
      </c>
    </row>
    <row r="10" spans="1:5">
      <c r="A10" s="4" t="s">
        <v>605</v>
      </c>
    </row>
    <row r="11" spans="1:5">
      <c r="A11" s="3" t="s">
        <v>601</v>
      </c>
    </row>
    <row r="12" spans="1:5">
      <c r="A12" s="4" t="s">
        <v>602</v>
      </c>
      <c r="B12" s="6" t="n">
        <v>7007693</v>
      </c>
      <c r="C12" s="6" t="n">
        <v>4500000</v>
      </c>
    </row>
    <row r="13" spans="1:5">
      <c r="A13" s="4" t="s">
        <v>606</v>
      </c>
    </row>
    <row r="14" spans="1:5">
      <c r="A14" s="3" t="s">
        <v>601</v>
      </c>
    </row>
    <row r="15" spans="1:5">
      <c r="A15" s="4" t="s">
        <v>602</v>
      </c>
      <c r="B15" s="6" t="n">
        <v>1666668</v>
      </c>
      <c r="C15" s="6" t="n">
        <v>16666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360</v>
      </c>
    </row>
    <row r="3" spans="1:4">
      <c r="A3" s="3" t="s">
        <v>608</v>
      </c>
    </row>
    <row r="4" spans="1:4">
      <c r="A4" s="4" t="s">
        <v>609</v>
      </c>
      <c r="B4" s="6" t="n">
        <v>17588761</v>
      </c>
      <c r="C4" s="6" t="n">
        <v>15160012</v>
      </c>
      <c r="D4" s="6" t="n">
        <v>12026678</v>
      </c>
    </row>
    <row r="5" spans="1:4">
      <c r="A5" s="4" t="s">
        <v>610</v>
      </c>
      <c r="B5" s="7" t="n">
        <v>0.55</v>
      </c>
      <c r="C5" s="7" t="n">
        <v>0.47</v>
      </c>
      <c r="D5" s="7" t="n">
        <v>0.51</v>
      </c>
    </row>
    <row r="6" spans="1:4">
      <c r="A6" s="4" t="s">
        <v>611</v>
      </c>
      <c r="B6" s="6" t="n">
        <v>0</v>
      </c>
      <c r="C6" s="6" t="n">
        <v>-1874584</v>
      </c>
      <c r="D6" s="6" t="n">
        <v>-1700000</v>
      </c>
    </row>
    <row r="7" spans="1:4">
      <c r="A7" s="4" t="s">
        <v>612</v>
      </c>
      <c r="C7" s="7" t="n">
        <v>0.6</v>
      </c>
    </row>
    <row r="8" spans="1:4">
      <c r="A8" s="4" t="s">
        <v>613</v>
      </c>
      <c r="B8" s="6" t="n">
        <v>0</v>
      </c>
      <c r="C8" s="6" t="n">
        <v>0</v>
      </c>
      <c r="D8" s="6" t="n">
        <v>0</v>
      </c>
    </row>
    <row r="9" spans="1:4">
      <c r="A9" s="4" t="s">
        <v>609</v>
      </c>
      <c r="B9" s="6" t="n">
        <v>20096454</v>
      </c>
      <c r="C9" s="6" t="n">
        <v>17588761</v>
      </c>
      <c r="D9" s="6" t="n">
        <v>15160012</v>
      </c>
    </row>
    <row r="10" spans="1:4">
      <c r="A10" s="4" t="s">
        <v>614</v>
      </c>
      <c r="B10" s="7" t="n">
        <v>0.36</v>
      </c>
    </row>
    <row r="11" spans="1:4">
      <c r="A11" s="4" t="s">
        <v>610</v>
      </c>
      <c r="B11" s="10" t="n">
        <v>0.48</v>
      </c>
      <c r="C11" s="7" t="n">
        <v>0.55</v>
      </c>
      <c r="D11" s="7" t="n">
        <v>0.47</v>
      </c>
    </row>
    <row r="12" spans="1:4">
      <c r="A12" s="4" t="s">
        <v>343</v>
      </c>
    </row>
    <row r="13" spans="1:4">
      <c r="A13" s="3" t="s">
        <v>608</v>
      </c>
    </row>
    <row r="14" spans="1:4">
      <c r="A14" s="4" t="s">
        <v>614</v>
      </c>
      <c r="B14" s="10" t="n">
        <v>0.1</v>
      </c>
      <c r="C14" s="10" t="n">
        <v>0.1</v>
      </c>
      <c r="D14" s="10" t="n">
        <v>0.36</v>
      </c>
    </row>
    <row r="15" spans="1:4">
      <c r="A15" s="4" t="s">
        <v>614</v>
      </c>
      <c r="B15" s="10" t="n">
        <v>0.01</v>
      </c>
      <c r="C15" s="10" t="n">
        <v>0.1</v>
      </c>
      <c r="D15" s="10" t="n">
        <v>0.1</v>
      </c>
    </row>
    <row r="16" spans="1:4">
      <c r="A16" s="4" t="s">
        <v>348</v>
      </c>
    </row>
    <row r="17" spans="1:4">
      <c r="A17" s="3" t="s">
        <v>608</v>
      </c>
    </row>
    <row r="18" spans="1:4">
      <c r="A18" s="4" t="s">
        <v>614</v>
      </c>
      <c r="B18" s="10" t="n">
        <v>0.6</v>
      </c>
      <c r="C18" s="10" t="n">
        <v>0.36</v>
      </c>
      <c r="D18" s="10" t="n">
        <v>0.6</v>
      </c>
    </row>
    <row r="19" spans="1:4">
      <c r="A19" s="4" t="s">
        <v>614</v>
      </c>
      <c r="B19" s="7" t="n">
        <v>0.1</v>
      </c>
      <c r="C19" s="7" t="n">
        <v>0.6</v>
      </c>
      <c r="D19" s="7" t="n">
        <v>0.36</v>
      </c>
    </row>
    <row r="20" spans="1:4">
      <c r="A20" s="4" t="s">
        <v>605</v>
      </c>
    </row>
    <row r="21" spans="1:4">
      <c r="A21" s="3" t="s">
        <v>608</v>
      </c>
    </row>
    <row r="22" spans="1:4">
      <c r="A22" s="4" t="s">
        <v>609</v>
      </c>
      <c r="B22" s="6" t="n">
        <v>4500000</v>
      </c>
    </row>
    <row r="23" spans="1:4">
      <c r="A23" s="4" t="s">
        <v>615</v>
      </c>
      <c r="B23" s="6" t="n">
        <v>50000</v>
      </c>
      <c r="C23" s="6" t="n">
        <v>2000000</v>
      </c>
      <c r="D23" s="6" t="n">
        <v>2500000</v>
      </c>
    </row>
    <row r="24" spans="1:4">
      <c r="A24" s="4" t="s">
        <v>616</v>
      </c>
      <c r="B24" s="7" t="n">
        <v>0.1</v>
      </c>
      <c r="C24" s="7" t="n">
        <v>0.1</v>
      </c>
      <c r="D24" s="7" t="n">
        <v>0.1</v>
      </c>
    </row>
    <row r="25" spans="1:4">
      <c r="A25" s="4" t="s">
        <v>609</v>
      </c>
      <c r="B25" s="6" t="n">
        <v>7007693</v>
      </c>
      <c r="C25" s="6" t="n">
        <v>4500000</v>
      </c>
    </row>
    <row r="26" spans="1:4">
      <c r="A26" s="4" t="s">
        <v>606</v>
      </c>
    </row>
    <row r="27" spans="1:4">
      <c r="A27" s="3" t="s">
        <v>608</v>
      </c>
    </row>
    <row r="28" spans="1:4">
      <c r="A28" s="4" t="s">
        <v>609</v>
      </c>
      <c r="B28" s="6" t="n">
        <v>1666667</v>
      </c>
    </row>
    <row r="29" spans="1:4">
      <c r="A29" s="4" t="s">
        <v>615</v>
      </c>
      <c r="D29" s="6" t="n">
        <v>1666667</v>
      </c>
    </row>
    <row r="30" spans="1:4">
      <c r="A30" s="4" t="s">
        <v>616</v>
      </c>
      <c r="D30" s="7" t="n">
        <v>0.36</v>
      </c>
    </row>
    <row r="31" spans="1:4">
      <c r="A31" s="4" t="s">
        <v>609</v>
      </c>
      <c r="B31" s="6" t="n">
        <v>1666668</v>
      </c>
      <c r="C31" s="6" t="n">
        <v>1666667</v>
      </c>
    </row>
    <row r="32" spans="1:4">
      <c r="A32" s="4" t="s">
        <v>617</v>
      </c>
    </row>
    <row r="33" spans="1:4">
      <c r="A33" s="3" t="s">
        <v>608</v>
      </c>
    </row>
    <row r="34" spans="1:4">
      <c r="A34" s="4" t="s">
        <v>615</v>
      </c>
      <c r="D34" s="6" t="n">
        <v>666667</v>
      </c>
    </row>
    <row r="35" spans="1:4">
      <c r="A35" s="4" t="s">
        <v>616</v>
      </c>
      <c r="D35" s="7" t="n">
        <v>0.36</v>
      </c>
    </row>
    <row r="36" spans="1:4">
      <c r="A36" s="4" t="s">
        <v>618</v>
      </c>
    </row>
    <row r="37" spans="1:4">
      <c r="A37" s="3" t="s">
        <v>608</v>
      </c>
    </row>
    <row r="38" spans="1:4">
      <c r="A38" s="4" t="s">
        <v>615</v>
      </c>
      <c r="C38" s="6" t="n">
        <v>2303333</v>
      </c>
    </row>
    <row r="39" spans="1:4">
      <c r="A39" s="4" t="s">
        <v>616</v>
      </c>
      <c r="C39" s="7" t="n">
        <v>0.6</v>
      </c>
    </row>
    <row r="40" spans="1:4">
      <c r="A40" s="4" t="s">
        <v>619</v>
      </c>
    </row>
    <row r="41" spans="1:4">
      <c r="A41" s="3" t="s">
        <v>608</v>
      </c>
    </row>
    <row r="42" spans="1:4">
      <c r="A42" s="4" t="s">
        <v>615</v>
      </c>
      <c r="B42" s="6" t="n">
        <v>2507693</v>
      </c>
    </row>
    <row r="43" spans="1:4">
      <c r="A43" s="4" t="s">
        <v>616</v>
      </c>
      <c r="B43" s="7" t="n">
        <v>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620</v>
      </c>
      <c r="B1" s="2" t="s">
        <v>1</v>
      </c>
    </row>
    <row r="2" spans="1:5">
      <c r="B2" s="2" t="s">
        <v>2</v>
      </c>
      <c r="C2" s="2" t="s">
        <v>32</v>
      </c>
      <c r="D2" s="2" t="s">
        <v>360</v>
      </c>
      <c r="E2" s="2" t="s">
        <v>361</v>
      </c>
    </row>
    <row r="3" spans="1:5">
      <c r="A3" s="3" t="s">
        <v>608</v>
      </c>
    </row>
    <row r="4" spans="1:5">
      <c r="A4" s="4" t="s">
        <v>621</v>
      </c>
      <c r="B4" s="6" t="n">
        <v>20096454</v>
      </c>
      <c r="C4" s="6" t="n">
        <v>17588761</v>
      </c>
      <c r="D4" s="6" t="n">
        <v>15160012</v>
      </c>
      <c r="E4" s="6" t="n">
        <v>12026678</v>
      </c>
    </row>
    <row r="5" spans="1:5">
      <c r="A5" s="4" t="s">
        <v>622</v>
      </c>
      <c r="B5" s="7" t="n">
        <v>0.36</v>
      </c>
    </row>
    <row r="6" spans="1:5">
      <c r="A6" s="4" t="s">
        <v>623</v>
      </c>
    </row>
    <row r="7" spans="1:5">
      <c r="A7" s="3" t="s">
        <v>608</v>
      </c>
    </row>
    <row r="8" spans="1:5">
      <c r="A8" s="4" t="s">
        <v>621</v>
      </c>
      <c r="B8" s="6" t="n">
        <v>3400000</v>
      </c>
    </row>
    <row r="9" spans="1:5">
      <c r="A9" s="4" t="s">
        <v>624</v>
      </c>
      <c r="B9" s="4" t="s">
        <v>625</v>
      </c>
    </row>
    <row r="10" spans="1:5">
      <c r="A10" s="4" t="s">
        <v>626</v>
      </c>
      <c r="B10" s="4" t="s">
        <v>627</v>
      </c>
    </row>
    <row r="11" spans="1:5">
      <c r="A11" s="4" t="s">
        <v>622</v>
      </c>
      <c r="B11" s="7" t="n">
        <v>0.6</v>
      </c>
    </row>
    <row r="12" spans="1:5">
      <c r="A12" s="4" t="s">
        <v>628</v>
      </c>
    </row>
    <row r="13" spans="1:5">
      <c r="A13" s="3" t="s">
        <v>608</v>
      </c>
    </row>
    <row r="14" spans="1:5">
      <c r="A14" s="4" t="s">
        <v>621</v>
      </c>
      <c r="B14" s="6" t="n">
        <v>446042</v>
      </c>
    </row>
    <row r="15" spans="1:5">
      <c r="A15" s="4" t="s">
        <v>624</v>
      </c>
      <c r="B15" s="4" t="s">
        <v>625</v>
      </c>
    </row>
    <row r="16" spans="1:5">
      <c r="A16" s="4" t="s">
        <v>626</v>
      </c>
      <c r="B16" s="4" t="s">
        <v>627</v>
      </c>
    </row>
    <row r="17" spans="1:5">
      <c r="A17" s="4" t="s">
        <v>622</v>
      </c>
      <c r="B17" s="7" t="n">
        <v>0.6</v>
      </c>
    </row>
    <row r="18" spans="1:5">
      <c r="A18" s="4" t="s">
        <v>629</v>
      </c>
    </row>
    <row r="19" spans="1:5">
      <c r="A19" s="3" t="s">
        <v>608</v>
      </c>
    </row>
    <row r="20" spans="1:5">
      <c r="A20" s="4" t="s">
        <v>621</v>
      </c>
      <c r="B20" s="6" t="n">
        <v>281</v>
      </c>
    </row>
    <row r="21" spans="1:5">
      <c r="A21" s="4" t="s">
        <v>624</v>
      </c>
      <c r="B21" s="4" t="s">
        <v>625</v>
      </c>
    </row>
    <row r="22" spans="1:5">
      <c r="A22" s="4" t="s">
        <v>626</v>
      </c>
      <c r="B22" s="4" t="s">
        <v>627</v>
      </c>
    </row>
    <row r="23" spans="1:5">
      <c r="A23" s="4" t="s">
        <v>622</v>
      </c>
      <c r="B23" s="7" t="n">
        <v>0.6</v>
      </c>
    </row>
    <row r="24" spans="1:5">
      <c r="A24" s="4" t="s">
        <v>630</v>
      </c>
    </row>
    <row r="25" spans="1:5">
      <c r="A25" s="3" t="s">
        <v>608</v>
      </c>
    </row>
    <row r="26" spans="1:5">
      <c r="A26" s="4" t="s">
        <v>621</v>
      </c>
      <c r="B26" s="6" t="n">
        <v>1333333</v>
      </c>
    </row>
    <row r="27" spans="1:5">
      <c r="A27" s="4" t="s">
        <v>624</v>
      </c>
      <c r="B27" s="4" t="s">
        <v>631</v>
      </c>
    </row>
    <row r="28" spans="1:5">
      <c r="A28" s="4" t="s">
        <v>626</v>
      </c>
      <c r="B28" s="4" t="s">
        <v>632</v>
      </c>
    </row>
    <row r="29" spans="1:5">
      <c r="A29" s="4" t="s">
        <v>622</v>
      </c>
      <c r="B29" s="7" t="n">
        <v>0.36</v>
      </c>
    </row>
    <row r="30" spans="1:5">
      <c r="A30" s="4" t="s">
        <v>633</v>
      </c>
    </row>
    <row r="31" spans="1:5">
      <c r="A31" s="3" t="s">
        <v>608</v>
      </c>
    </row>
    <row r="32" spans="1:5">
      <c r="A32" s="4" t="s">
        <v>621</v>
      </c>
      <c r="B32" s="6" t="n">
        <v>2000000</v>
      </c>
    </row>
    <row r="33" spans="1:5">
      <c r="A33" s="4" t="s">
        <v>624</v>
      </c>
      <c r="B33" s="4" t="s">
        <v>634</v>
      </c>
    </row>
    <row r="34" spans="1:5">
      <c r="A34" s="4" t="s">
        <v>626</v>
      </c>
      <c r="B34" s="4" t="s">
        <v>635</v>
      </c>
    </row>
    <row r="35" spans="1:5">
      <c r="A35" s="4" t="s">
        <v>622</v>
      </c>
      <c r="B35" s="7" t="n">
        <v>0.1</v>
      </c>
    </row>
    <row r="36" spans="1:5">
      <c r="A36" s="4" t="s">
        <v>636</v>
      </c>
    </row>
    <row r="37" spans="1:5">
      <c r="A37" s="3" t="s">
        <v>608</v>
      </c>
    </row>
    <row r="38" spans="1:5">
      <c r="A38" s="4" t="s">
        <v>621</v>
      </c>
      <c r="B38" s="6" t="n">
        <v>629371</v>
      </c>
    </row>
    <row r="39" spans="1:5">
      <c r="A39" s="4" t="s">
        <v>624</v>
      </c>
      <c r="B39" s="4" t="s">
        <v>637</v>
      </c>
    </row>
    <row r="40" spans="1:5">
      <c r="A40" s="4" t="s">
        <v>626</v>
      </c>
      <c r="B40" s="4" t="s">
        <v>638</v>
      </c>
    </row>
    <row r="41" spans="1:5">
      <c r="A41" s="4" t="s">
        <v>622</v>
      </c>
      <c r="B41" s="7" t="n">
        <v>0.36</v>
      </c>
    </row>
    <row r="42" spans="1:5">
      <c r="A42" s="4" t="s">
        <v>639</v>
      </c>
    </row>
    <row r="43" spans="1:5">
      <c r="A43" s="3" t="s">
        <v>608</v>
      </c>
    </row>
    <row r="44" spans="1:5">
      <c r="A44" s="4" t="s">
        <v>621</v>
      </c>
      <c r="B44" s="6" t="n">
        <v>2059734</v>
      </c>
    </row>
    <row r="45" spans="1:5">
      <c r="A45" s="4" t="s">
        <v>624</v>
      </c>
      <c r="B45" s="4" t="s">
        <v>525</v>
      </c>
    </row>
    <row r="46" spans="1:5">
      <c r="A46" s="4" t="s">
        <v>626</v>
      </c>
      <c r="B46" s="4" t="s">
        <v>346</v>
      </c>
    </row>
    <row r="47" spans="1:5">
      <c r="A47" s="4" t="s">
        <v>622</v>
      </c>
      <c r="B47" s="7" t="n">
        <v>0.36</v>
      </c>
    </row>
    <row r="48" spans="1:5">
      <c r="A48" s="4" t="s">
        <v>640</v>
      </c>
    </row>
    <row r="49" spans="1:5">
      <c r="A49" s="3" t="s">
        <v>608</v>
      </c>
    </row>
    <row r="50" spans="1:5">
      <c r="A50" s="4" t="s">
        <v>621</v>
      </c>
      <c r="B50" s="6" t="n">
        <v>583333</v>
      </c>
    </row>
    <row r="51" spans="1:5">
      <c r="A51" s="4" t="s">
        <v>624</v>
      </c>
      <c r="B51" s="4" t="s">
        <v>525</v>
      </c>
    </row>
    <row r="52" spans="1:5">
      <c r="A52" s="4" t="s">
        <v>626</v>
      </c>
      <c r="B52" s="4" t="s">
        <v>346</v>
      </c>
    </row>
    <row r="53" spans="1:5">
      <c r="A53" s="4" t="s">
        <v>622</v>
      </c>
      <c r="B53" s="7" t="n">
        <v>0.36</v>
      </c>
    </row>
    <row r="54" spans="1:5">
      <c r="A54" s="4" t="s">
        <v>641</v>
      </c>
    </row>
    <row r="55" spans="1:5">
      <c r="A55" s="3" t="s">
        <v>608</v>
      </c>
    </row>
    <row r="56" spans="1:5">
      <c r="A56" s="4" t="s">
        <v>621</v>
      </c>
      <c r="B56" s="6" t="n">
        <v>50000</v>
      </c>
    </row>
    <row r="57" spans="1:5">
      <c r="A57" s="4" t="s">
        <v>624</v>
      </c>
      <c r="B57" s="4" t="s">
        <v>525</v>
      </c>
    </row>
    <row r="58" spans="1:5">
      <c r="A58" s="4" t="s">
        <v>626</v>
      </c>
      <c r="B58" s="4" t="s">
        <v>346</v>
      </c>
    </row>
    <row r="59" spans="1:5">
      <c r="A59" s="4" t="s">
        <v>622</v>
      </c>
      <c r="B59" s="7" t="n">
        <v>0.1</v>
      </c>
    </row>
    <row r="60" spans="1:5">
      <c r="A60" s="4" t="s">
        <v>642</v>
      </c>
    </row>
    <row r="61" spans="1:5">
      <c r="A61" s="3" t="s">
        <v>608</v>
      </c>
    </row>
    <row r="62" spans="1:5">
      <c r="A62" s="4" t="s">
        <v>621</v>
      </c>
      <c r="B62" s="6" t="n">
        <v>2500000</v>
      </c>
    </row>
    <row r="63" spans="1:5">
      <c r="A63" s="4" t="s">
        <v>624</v>
      </c>
      <c r="B63" s="4" t="s">
        <v>643</v>
      </c>
    </row>
    <row r="64" spans="1:5">
      <c r="A64" s="4" t="s">
        <v>626</v>
      </c>
      <c r="B64" s="4" t="s">
        <v>644</v>
      </c>
    </row>
    <row r="65" spans="1:5">
      <c r="A65" s="4" t="s">
        <v>622</v>
      </c>
      <c r="B65" s="7" t="n">
        <v>0.1</v>
      </c>
    </row>
    <row r="66" spans="1:5">
      <c r="A66" s="4" t="s">
        <v>645</v>
      </c>
    </row>
    <row r="67" spans="1:5">
      <c r="A67" s="3" t="s">
        <v>608</v>
      </c>
    </row>
    <row r="68" spans="1:5">
      <c r="A68" s="4" t="s">
        <v>621</v>
      </c>
      <c r="B68" s="6" t="n">
        <v>1666667</v>
      </c>
    </row>
    <row r="69" spans="1:5">
      <c r="A69" s="4" t="s">
        <v>624</v>
      </c>
      <c r="B69" s="4" t="s">
        <v>522</v>
      </c>
    </row>
    <row r="70" spans="1:5">
      <c r="A70" s="4" t="s">
        <v>626</v>
      </c>
      <c r="B70" s="4" t="s">
        <v>381</v>
      </c>
    </row>
    <row r="71" spans="1:5">
      <c r="A71" s="4" t="s">
        <v>622</v>
      </c>
      <c r="B71" s="7" t="n">
        <v>0.36</v>
      </c>
    </row>
    <row r="72" spans="1:5">
      <c r="A72" s="4" t="s">
        <v>646</v>
      </c>
    </row>
    <row r="73" spans="1:5">
      <c r="A73" s="3" t="s">
        <v>608</v>
      </c>
    </row>
    <row r="74" spans="1:5">
      <c r="A74" s="4" t="s">
        <v>621</v>
      </c>
      <c r="B74" s="6" t="n">
        <v>666667</v>
      </c>
    </row>
    <row r="75" spans="1:5">
      <c r="A75" s="4" t="s">
        <v>624</v>
      </c>
      <c r="B75" s="4" t="s">
        <v>522</v>
      </c>
    </row>
    <row r="76" spans="1:5">
      <c r="A76" s="4" t="s">
        <v>626</v>
      </c>
      <c r="B76" s="4" t="s">
        <v>381</v>
      </c>
    </row>
    <row r="77" spans="1:5">
      <c r="A77" s="4" t="s">
        <v>622</v>
      </c>
      <c r="B77" s="7" t="n">
        <v>0.36</v>
      </c>
    </row>
    <row r="78" spans="1:5">
      <c r="A78" s="4" t="s">
        <v>647</v>
      </c>
    </row>
    <row r="79" spans="1:5">
      <c r="A79" s="3" t="s">
        <v>608</v>
      </c>
    </row>
    <row r="80" spans="1:5">
      <c r="A80" s="4" t="s">
        <v>621</v>
      </c>
      <c r="B80" s="6" t="n">
        <v>250000</v>
      </c>
    </row>
    <row r="81" spans="1:5">
      <c r="A81" s="4" t="s">
        <v>624</v>
      </c>
      <c r="B81" s="4" t="s">
        <v>648</v>
      </c>
    </row>
    <row r="82" spans="1:5">
      <c r="A82" s="4" t="s">
        <v>626</v>
      </c>
      <c r="B82" s="4" t="s">
        <v>649</v>
      </c>
    </row>
    <row r="83" spans="1:5">
      <c r="A83" s="4" t="s">
        <v>622</v>
      </c>
      <c r="B83" s="7" t="n">
        <v>0.6</v>
      </c>
    </row>
    <row r="84" spans="1:5">
      <c r="A84" s="4" t="s">
        <v>650</v>
      </c>
    </row>
    <row r="85" spans="1:5">
      <c r="A85" s="3" t="s">
        <v>608</v>
      </c>
    </row>
    <row r="86" spans="1:5">
      <c r="A86" s="4" t="s">
        <v>621</v>
      </c>
      <c r="B86" s="6" t="n">
        <v>2053333</v>
      </c>
    </row>
    <row r="87" spans="1:5">
      <c r="A87" s="4" t="s">
        <v>624</v>
      </c>
      <c r="B87" s="4" t="s">
        <v>651</v>
      </c>
    </row>
    <row r="88" spans="1:5">
      <c r="A88" s="4" t="s">
        <v>626</v>
      </c>
      <c r="B88" s="4" t="s">
        <v>652</v>
      </c>
    </row>
    <row r="89" spans="1:5">
      <c r="A89" s="4" t="s">
        <v>622</v>
      </c>
      <c r="B89" s="7" t="n">
        <v>0.6</v>
      </c>
    </row>
    <row r="90" spans="1:5">
      <c r="A90" s="4" t="s">
        <v>653</v>
      </c>
    </row>
    <row r="91" spans="1:5">
      <c r="A91" s="3" t="s">
        <v>608</v>
      </c>
    </row>
    <row r="92" spans="1:5">
      <c r="A92" s="4" t="s">
        <v>621</v>
      </c>
      <c r="B92" s="6" t="n">
        <v>1153847</v>
      </c>
    </row>
    <row r="93" spans="1:5">
      <c r="A93" s="4" t="s">
        <v>624</v>
      </c>
      <c r="B93" s="4" t="s">
        <v>654</v>
      </c>
    </row>
    <row r="94" spans="1:5">
      <c r="A94" s="4" t="s">
        <v>626</v>
      </c>
      <c r="B94" s="4" t="s">
        <v>655</v>
      </c>
    </row>
    <row r="95" spans="1:5">
      <c r="A95" s="4" t="s">
        <v>622</v>
      </c>
      <c r="B95" s="7" t="n">
        <v>0.01</v>
      </c>
    </row>
    <row r="96" spans="1:5">
      <c r="A96" s="4" t="s">
        <v>656</v>
      </c>
    </row>
    <row r="97" spans="1:5">
      <c r="A97" s="3" t="s">
        <v>608</v>
      </c>
    </row>
    <row r="98" spans="1:5">
      <c r="A98" s="4" t="s">
        <v>621</v>
      </c>
      <c r="B98" s="6" t="n">
        <v>1153846</v>
      </c>
    </row>
    <row r="99" spans="1:5">
      <c r="A99" s="4" t="s">
        <v>624</v>
      </c>
      <c r="B99" s="4" t="s">
        <v>654</v>
      </c>
    </row>
    <row r="100" spans="1:5">
      <c r="A100" s="4" t="s">
        <v>626</v>
      </c>
      <c r="B100" s="4" t="s">
        <v>655</v>
      </c>
    </row>
    <row r="101" spans="1:5">
      <c r="A101" s="4" t="s">
        <v>622</v>
      </c>
      <c r="B101" s="7" t="n">
        <v>0.01</v>
      </c>
    </row>
    <row r="102" spans="1:5">
      <c r="A102" s="4" t="s">
        <v>657</v>
      </c>
    </row>
    <row r="103" spans="1:5">
      <c r="A103" s="3" t="s">
        <v>608</v>
      </c>
    </row>
    <row r="104" spans="1:5">
      <c r="A104" s="4" t="s">
        <v>621</v>
      </c>
      <c r="B104" s="6" t="n">
        <v>50000</v>
      </c>
    </row>
    <row r="105" spans="1:5">
      <c r="A105" s="4" t="s">
        <v>624</v>
      </c>
      <c r="B105" s="4" t="s">
        <v>654</v>
      </c>
    </row>
    <row r="106" spans="1:5">
      <c r="A106" s="4" t="s">
        <v>626</v>
      </c>
      <c r="B106" s="4" t="s">
        <v>655</v>
      </c>
    </row>
    <row r="107" spans="1:5">
      <c r="A107" s="4" t="s">
        <v>622</v>
      </c>
      <c r="B107" s="7" t="n">
        <v>0.01</v>
      </c>
    </row>
    <row r="108" spans="1:5">
      <c r="A108" s="4" t="s">
        <v>658</v>
      </c>
    </row>
    <row r="109" spans="1:5">
      <c r="A109" s="3" t="s">
        <v>608</v>
      </c>
    </row>
    <row r="110" spans="1:5">
      <c r="A110" s="4" t="s">
        <v>621</v>
      </c>
      <c r="B110" s="6" t="n">
        <v>50000</v>
      </c>
    </row>
    <row r="111" spans="1:5">
      <c r="A111" s="4" t="s">
        <v>624</v>
      </c>
      <c r="B111" s="4" t="s">
        <v>654</v>
      </c>
    </row>
    <row r="112" spans="1:5">
      <c r="A112" s="4" t="s">
        <v>626</v>
      </c>
      <c r="B112" s="4" t="s">
        <v>655</v>
      </c>
    </row>
    <row r="113" spans="1:5">
      <c r="A113" s="4" t="s">
        <v>622</v>
      </c>
      <c r="B113" s="7" t="n">
        <v>0.01</v>
      </c>
    </row>
    <row r="114" spans="1:5">
      <c r="A114" s="4" t="s">
        <v>659</v>
      </c>
    </row>
    <row r="115" spans="1:5">
      <c r="A115" s="3" t="s">
        <v>608</v>
      </c>
    </row>
    <row r="116" spans="1:5">
      <c r="A116" s="4" t="s">
        <v>621</v>
      </c>
      <c r="B116" s="6" t="n">
        <v>50000</v>
      </c>
    </row>
    <row r="117" spans="1:5">
      <c r="A117" s="4" t="s">
        <v>624</v>
      </c>
      <c r="B117" s="4" t="s">
        <v>654</v>
      </c>
    </row>
    <row r="118" spans="1:5">
      <c r="A118" s="4" t="s">
        <v>626</v>
      </c>
      <c r="B118" s="4" t="s">
        <v>655</v>
      </c>
    </row>
    <row r="119" spans="1:5">
      <c r="A119" s="4" t="s">
        <v>622</v>
      </c>
      <c r="B119" s="7" t="n">
        <v>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0</v>
      </c>
      <c r="B1" s="2" t="s">
        <v>1</v>
      </c>
    </row>
    <row r="2" spans="1:3">
      <c r="B2" s="2" t="s">
        <v>2</v>
      </c>
      <c r="C2" s="2" t="s">
        <v>32</v>
      </c>
    </row>
    <row r="3" spans="1:3">
      <c r="A3" s="3" t="s">
        <v>111</v>
      </c>
    </row>
    <row r="4" spans="1:3">
      <c r="A4" s="4" t="s">
        <v>85</v>
      </c>
      <c r="B4" s="8" t="n">
        <v>-515916</v>
      </c>
      <c r="C4" s="8" t="n">
        <v>-1069368</v>
      </c>
    </row>
    <row r="5" spans="1:3">
      <c r="A5" s="3" t="s">
        <v>112</v>
      </c>
    </row>
    <row r="6" spans="1:3">
      <c r="A6" s="4" t="s">
        <v>113</v>
      </c>
      <c r="B6" s="6" t="n">
        <v>5238582</v>
      </c>
      <c r="C6" s="6" t="n">
        <v>5642942</v>
      </c>
    </row>
    <row r="7" spans="1:3">
      <c r="A7" s="4" t="s">
        <v>114</v>
      </c>
      <c r="B7" s="6" t="n">
        <v>240000</v>
      </c>
      <c r="C7" s="6" t="n">
        <v>0</v>
      </c>
    </row>
    <row r="8" spans="1:3">
      <c r="A8" s="4" t="s">
        <v>115</v>
      </c>
      <c r="B8" s="6" t="n">
        <v>-260000</v>
      </c>
      <c r="C8" s="6" t="n">
        <v>8409</v>
      </c>
    </row>
    <row r="9" spans="1:3">
      <c r="A9" s="4" t="s">
        <v>116</v>
      </c>
      <c r="B9" s="6" t="n">
        <v>326500</v>
      </c>
      <c r="C9" s="6" t="n">
        <v>260316</v>
      </c>
    </row>
    <row r="10" spans="1:3">
      <c r="A10" s="4" t="s">
        <v>117</v>
      </c>
      <c r="B10" s="6" t="n">
        <v>664400</v>
      </c>
      <c r="C10" s="6" t="n">
        <v>0</v>
      </c>
    </row>
    <row r="11" spans="1:3">
      <c r="A11" s="3" t="s">
        <v>118</v>
      </c>
    </row>
    <row r="12" spans="1:3">
      <c r="A12" s="4" t="s">
        <v>119</v>
      </c>
      <c r="B12" s="6" t="n">
        <v>978124</v>
      </c>
      <c r="C12" s="6" t="n">
        <v>-4311076</v>
      </c>
    </row>
    <row r="13" spans="1:3">
      <c r="A13" s="4" t="s">
        <v>36</v>
      </c>
      <c r="B13" s="6" t="n">
        <v>-95400</v>
      </c>
      <c r="C13" s="6" t="n">
        <v>0</v>
      </c>
    </row>
    <row r="14" spans="1:3">
      <c r="A14" s="4" t="s">
        <v>37</v>
      </c>
      <c r="B14" s="6" t="n">
        <v>-69151</v>
      </c>
      <c r="C14" s="6" t="n">
        <v>-63436</v>
      </c>
    </row>
    <row r="15" spans="1:3">
      <c r="A15" s="4" t="s">
        <v>120</v>
      </c>
      <c r="B15" s="6" t="n">
        <v>-6516889</v>
      </c>
      <c r="C15" s="6" t="n">
        <v>-1890000</v>
      </c>
    </row>
    <row r="16" spans="1:3">
      <c r="A16" s="4" t="s">
        <v>121</v>
      </c>
      <c r="B16" s="6" t="n">
        <v>243604</v>
      </c>
      <c r="C16" s="6" t="n">
        <v>-546667</v>
      </c>
    </row>
    <row r="17" spans="1:3">
      <c r="A17" s="4" t="s">
        <v>47</v>
      </c>
      <c r="B17" s="6" t="n">
        <v>44999</v>
      </c>
      <c r="C17" s="6" t="n">
        <v>-72792</v>
      </c>
    </row>
    <row r="18" spans="1:3">
      <c r="A18" s="4" t="s">
        <v>122</v>
      </c>
      <c r="B18" s="6" t="n">
        <v>314789</v>
      </c>
      <c r="C18" s="6" t="n">
        <v>0</v>
      </c>
    </row>
    <row r="19" spans="1:3">
      <c r="A19" s="4" t="s">
        <v>123</v>
      </c>
      <c r="B19" s="6" t="n">
        <v>0</v>
      </c>
      <c r="C19" s="6" t="n">
        <v>-592000</v>
      </c>
    </row>
    <row r="20" spans="1:3">
      <c r="A20" s="4" t="s">
        <v>50</v>
      </c>
      <c r="B20" s="6" t="n">
        <v>-2080934</v>
      </c>
      <c r="C20" s="6" t="n">
        <v>-851725</v>
      </c>
    </row>
    <row r="21" spans="1:3">
      <c r="A21" s="4" t="s">
        <v>124</v>
      </c>
      <c r="B21" s="6" t="n">
        <v>-1487292</v>
      </c>
      <c r="C21" s="6" t="n">
        <v>-3485397</v>
      </c>
    </row>
    <row r="22" spans="1:3">
      <c r="A22" s="3" t="s">
        <v>125</v>
      </c>
    </row>
    <row r="23" spans="1:3">
      <c r="A23" s="4" t="s">
        <v>126</v>
      </c>
      <c r="B23" s="6" t="n">
        <v>-523470</v>
      </c>
      <c r="C23" s="6" t="n">
        <v>-20440</v>
      </c>
    </row>
    <row r="24" spans="1:3">
      <c r="A24" s="4" t="s">
        <v>127</v>
      </c>
      <c r="B24" s="6" t="n">
        <v>-370766</v>
      </c>
      <c r="C24" s="6" t="n">
        <v>0</v>
      </c>
    </row>
    <row r="25" spans="1:3">
      <c r="A25" s="4" t="s">
        <v>128</v>
      </c>
      <c r="B25" s="6" t="n">
        <v>-894236</v>
      </c>
      <c r="C25" s="6" t="n">
        <v>-20440</v>
      </c>
    </row>
    <row r="26" spans="1:3">
      <c r="A26" s="3" t="s">
        <v>129</v>
      </c>
    </row>
    <row r="27" spans="1:3">
      <c r="A27" s="4" t="s">
        <v>130</v>
      </c>
      <c r="B27" s="6" t="n">
        <v>0</v>
      </c>
      <c r="C27" s="6" t="n">
        <v>1124751</v>
      </c>
    </row>
    <row r="28" spans="1:3">
      <c r="A28" s="4" t="s">
        <v>131</v>
      </c>
      <c r="B28" s="6" t="n">
        <v>0</v>
      </c>
      <c r="C28" s="6" t="n">
        <v>4100000</v>
      </c>
    </row>
    <row r="29" spans="1:3">
      <c r="A29" s="4" t="s">
        <v>132</v>
      </c>
      <c r="B29" s="6" t="n">
        <v>51838143</v>
      </c>
      <c r="C29" s="6" t="n">
        <v>41087708</v>
      </c>
    </row>
    <row r="30" spans="1:3">
      <c r="A30" s="4" t="s">
        <v>133</v>
      </c>
      <c r="B30" s="6" t="n">
        <v>-50986289</v>
      </c>
      <c r="C30" s="6" t="n">
        <v>-38668233</v>
      </c>
    </row>
    <row r="31" spans="1:3">
      <c r="A31" s="4" t="s">
        <v>134</v>
      </c>
      <c r="B31" s="6" t="n">
        <v>-509391</v>
      </c>
      <c r="C31" s="6" t="n">
        <v>-2750047</v>
      </c>
    </row>
    <row r="32" spans="1:3">
      <c r="A32" s="4" t="s">
        <v>135</v>
      </c>
      <c r="B32" s="6" t="n">
        <v>342463</v>
      </c>
      <c r="C32" s="6" t="n">
        <v>4894179</v>
      </c>
    </row>
    <row r="33" spans="1:3">
      <c r="A33" s="4" t="s">
        <v>136</v>
      </c>
      <c r="B33" s="6" t="n">
        <v>-2039065</v>
      </c>
      <c r="C33" s="6" t="n">
        <v>1388342</v>
      </c>
    </row>
    <row r="34" spans="1:3">
      <c r="A34" s="4" t="s">
        <v>137</v>
      </c>
      <c r="B34" s="6" t="n">
        <v>2285557</v>
      </c>
      <c r="C34" s="6" t="n">
        <v>897215</v>
      </c>
    </row>
    <row r="35" spans="1:3">
      <c r="A35" s="4" t="s">
        <v>138</v>
      </c>
      <c r="B35" s="6" t="n">
        <v>246492</v>
      </c>
      <c r="C35" s="6" t="n">
        <v>2285557</v>
      </c>
    </row>
    <row r="36" spans="1:3">
      <c r="A36" s="3" t="s">
        <v>139</v>
      </c>
    </row>
    <row r="37" spans="1:3">
      <c r="A37" s="4" t="s">
        <v>140</v>
      </c>
      <c r="B37" s="6" t="n">
        <v>1848331</v>
      </c>
      <c r="C37" s="6" t="n">
        <v>1367559</v>
      </c>
    </row>
    <row r="38" spans="1:3">
      <c r="A38" s="4" t="s">
        <v>141</v>
      </c>
      <c r="B38" s="6" t="n">
        <v>0</v>
      </c>
      <c r="C38" s="6" t="n">
        <v>0</v>
      </c>
    </row>
    <row r="39" spans="1:3">
      <c r="A39" s="3" t="s">
        <v>142</v>
      </c>
    </row>
    <row r="40" spans="1:3">
      <c r="A40" s="4" t="s">
        <v>36</v>
      </c>
      <c r="B40" s="6" t="n">
        <v>90442</v>
      </c>
      <c r="C40" s="6" t="n">
        <v>0</v>
      </c>
    </row>
    <row r="41" spans="1:3">
      <c r="A41" s="4" t="s">
        <v>143</v>
      </c>
      <c r="B41" s="6" t="n">
        <v>164196</v>
      </c>
      <c r="C41" s="6" t="n">
        <v>0</v>
      </c>
    </row>
    <row r="42" spans="1:3">
      <c r="A42" s="4" t="s">
        <v>144</v>
      </c>
      <c r="B42" s="6" t="n">
        <v>90721</v>
      </c>
      <c r="C42" s="6" t="n">
        <v>0</v>
      </c>
    </row>
    <row r="43" spans="1:3">
      <c r="A43" s="4" t="s">
        <v>145</v>
      </c>
      <c r="B43" s="6" t="n">
        <v>3661479</v>
      </c>
      <c r="C43" s="6" t="n">
        <v>0</v>
      </c>
    </row>
    <row r="44" spans="1:3">
      <c r="A44" s="4" t="s">
        <v>40</v>
      </c>
      <c r="B44" s="6" t="n">
        <v>2004600</v>
      </c>
      <c r="C44" s="6" t="n">
        <v>0</v>
      </c>
    </row>
    <row r="45" spans="1:3">
      <c r="A45" s="4" t="s">
        <v>146</v>
      </c>
      <c r="B45" s="6" t="n">
        <v>6011438</v>
      </c>
      <c r="C45" s="6" t="n">
        <v>0</v>
      </c>
    </row>
    <row r="46" spans="1:3">
      <c r="A46" s="3" t="s">
        <v>147</v>
      </c>
    </row>
    <row r="47" spans="1:3">
      <c r="A47" s="4" t="s">
        <v>148</v>
      </c>
      <c r="B47" s="6" t="n">
        <v>3263172</v>
      </c>
      <c r="C47" s="6" t="n">
        <v>0</v>
      </c>
    </row>
    <row r="48" spans="1:3">
      <c r="A48" s="4" t="s">
        <v>149</v>
      </c>
      <c r="B48" s="6" t="n">
        <v>1000000</v>
      </c>
      <c r="C48" s="6" t="n">
        <v>0</v>
      </c>
    </row>
    <row r="49" spans="1:3">
      <c r="A49" s="4" t="s">
        <v>150</v>
      </c>
      <c r="B49" s="6" t="n">
        <v>977500</v>
      </c>
      <c r="C49" s="6" t="n">
        <v>0</v>
      </c>
    </row>
    <row r="50" spans="1:3">
      <c r="A50" s="4" t="s">
        <v>151</v>
      </c>
      <c r="B50" s="6" t="n">
        <v>400000</v>
      </c>
      <c r="C50" s="6" t="n">
        <v>0</v>
      </c>
    </row>
    <row r="51" spans="1:3">
      <c r="B51" s="6" t="n">
        <v>5640672</v>
      </c>
      <c r="C51" s="6" t="n">
        <v>0</v>
      </c>
    </row>
    <row r="52" spans="1:3">
      <c r="A52" s="4" t="s">
        <v>152</v>
      </c>
      <c r="B52" s="8" t="n">
        <v>370766</v>
      </c>
      <c r="C52" s="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 customWidth="1" max="6" min="6" width="14"/>
  </cols>
  <sheetData>
    <row r="1" spans="1:6">
      <c r="A1" s="1" t="s">
        <v>660</v>
      </c>
      <c r="B1" s="2" t="s">
        <v>661</v>
      </c>
      <c r="C1" s="2" t="s">
        <v>662</v>
      </c>
      <c r="D1" s="2" t="s">
        <v>663</v>
      </c>
      <c r="E1" s="2" t="s">
        <v>2</v>
      </c>
      <c r="F1" s="2" t="s">
        <v>32</v>
      </c>
    </row>
    <row r="2" spans="1:6">
      <c r="A2" s="3" t="s">
        <v>664</v>
      </c>
    </row>
    <row r="3" spans="1:6">
      <c r="A3" s="4" t="s">
        <v>665</v>
      </c>
      <c r="E3" s="8" t="n">
        <v>403541</v>
      </c>
      <c r="F3" s="8" t="n">
        <v>241298</v>
      </c>
    </row>
    <row r="4" spans="1:6">
      <c r="A4" s="4" t="s">
        <v>666</v>
      </c>
      <c r="E4" s="6" t="n">
        <v>326500</v>
      </c>
      <c r="F4" s="8" t="n">
        <v>120316</v>
      </c>
    </row>
    <row r="5" spans="1:6">
      <c r="A5" s="4" t="s">
        <v>667</v>
      </c>
      <c r="D5" s="8" t="n">
        <v>222000</v>
      </c>
    </row>
    <row r="6" spans="1:6">
      <c r="A6" s="4" t="s">
        <v>668</v>
      </c>
      <c r="D6" s="8" t="n">
        <v>123000</v>
      </c>
    </row>
    <row r="7" spans="1:6">
      <c r="A7" s="4" t="s">
        <v>470</v>
      </c>
    </row>
    <row r="8" spans="1:6">
      <c r="A8" s="3" t="s">
        <v>664</v>
      </c>
    </row>
    <row r="9" spans="1:6">
      <c r="A9" s="4" t="s">
        <v>669</v>
      </c>
      <c r="B9" s="4" t="s">
        <v>670</v>
      </c>
    </row>
    <row r="10" spans="1:6">
      <c r="A10" s="4" t="s">
        <v>671</v>
      </c>
      <c r="B10" s="8" t="n">
        <v>13926</v>
      </c>
    </row>
    <row r="11" spans="1:6">
      <c r="A11" s="4" t="s">
        <v>672</v>
      </c>
      <c r="B11" s="4" t="s">
        <v>381</v>
      </c>
    </row>
    <row r="12" spans="1:6">
      <c r="A12" s="4" t="s">
        <v>673</v>
      </c>
      <c r="B12" s="8" t="n">
        <v>1</v>
      </c>
    </row>
    <row r="13" spans="1:6">
      <c r="A13" s="4" t="s">
        <v>674</v>
      </c>
      <c r="E13" s="6" t="n">
        <v>458701</v>
      </c>
    </row>
    <row r="14" spans="1:6">
      <c r="A14" s="4" t="s">
        <v>675</v>
      </c>
      <c r="E14" s="6" t="n">
        <v>91740</v>
      </c>
    </row>
    <row r="15" spans="1:6">
      <c r="A15" s="4" t="s">
        <v>676</v>
      </c>
      <c r="E15" s="8" t="n">
        <v>366961</v>
      </c>
    </row>
    <row r="16" spans="1:6">
      <c r="A16" s="4" t="s">
        <v>677</v>
      </c>
    </row>
    <row r="17" spans="1:6">
      <c r="A17" s="3" t="s">
        <v>664</v>
      </c>
    </row>
    <row r="18" spans="1:6">
      <c r="A18" s="4" t="s">
        <v>678</v>
      </c>
      <c r="C18" s="4" t="s">
        <v>679</v>
      </c>
    </row>
    <row r="19" spans="1:6">
      <c r="A19" s="4" t="s">
        <v>680</v>
      </c>
      <c r="C19" s="6" t="n">
        <v>50000</v>
      </c>
    </row>
    <row r="20" spans="1:6">
      <c r="A20" s="4" t="s">
        <v>666</v>
      </c>
      <c r="C20" s="8" t="n">
        <v>24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681</v>
      </c>
      <c r="B1" s="2" t="s">
        <v>1</v>
      </c>
    </row>
    <row r="2" spans="1:2">
      <c r="B2" s="2" t="s">
        <v>2</v>
      </c>
    </row>
    <row r="3" spans="1:2">
      <c r="A3" s="4" t="s">
        <v>682</v>
      </c>
    </row>
    <row r="4" spans="1:2">
      <c r="A4" s="3" t="s">
        <v>683</v>
      </c>
    </row>
    <row r="5" spans="1:2">
      <c r="A5" s="4" t="s">
        <v>684</v>
      </c>
      <c r="B5" s="4" t="s">
        <v>685</v>
      </c>
    </row>
    <row r="6" spans="1:2">
      <c r="A6" s="4" t="s">
        <v>686</v>
      </c>
      <c r="B6" s="4" t="s">
        <v>342</v>
      </c>
    </row>
    <row r="7" spans="1:2">
      <c r="A7" s="4" t="s">
        <v>687</v>
      </c>
      <c r="B7" s="4" t="s">
        <v>688</v>
      </c>
    </row>
    <row r="8" spans="1:2">
      <c r="A8" s="4" t="s">
        <v>689</v>
      </c>
      <c r="B8" s="4" t="s">
        <v>690</v>
      </c>
    </row>
    <row r="9" spans="1:2">
      <c r="A9" s="4" t="s">
        <v>691</v>
      </c>
    </row>
    <row r="10" spans="1:2">
      <c r="A10" s="3" t="s">
        <v>683</v>
      </c>
    </row>
    <row r="11" spans="1:2">
      <c r="A11" s="4" t="s">
        <v>684</v>
      </c>
      <c r="B11" s="4" t="s">
        <v>692</v>
      </c>
    </row>
    <row r="12" spans="1:2">
      <c r="A12" s="4" t="s">
        <v>686</v>
      </c>
      <c r="B12" s="4" t="s">
        <v>342</v>
      </c>
    </row>
    <row r="13" spans="1:2">
      <c r="A13" s="4" t="s">
        <v>687</v>
      </c>
      <c r="B13" s="4" t="s">
        <v>693</v>
      </c>
    </row>
    <row r="14" spans="1:2">
      <c r="A14" s="4" t="s">
        <v>689</v>
      </c>
      <c r="B14" s="4" t="s">
        <v>694</v>
      </c>
    </row>
    <row r="15" spans="1:2">
      <c r="A15" s="4" t="s">
        <v>695</v>
      </c>
    </row>
    <row r="16" spans="1:2">
      <c r="A16" s="3" t="s">
        <v>683</v>
      </c>
    </row>
    <row r="17" spans="1:2">
      <c r="A17" s="4" t="s">
        <v>684</v>
      </c>
      <c r="B17" s="4" t="s">
        <v>696</v>
      </c>
    </row>
    <row r="18" spans="1:2">
      <c r="A18" s="4" t="s">
        <v>686</v>
      </c>
      <c r="B18" s="4" t="s">
        <v>381</v>
      </c>
    </row>
    <row r="19" spans="1:2">
      <c r="A19" s="4" t="s">
        <v>687</v>
      </c>
      <c r="B19" s="4" t="s">
        <v>697</v>
      </c>
    </row>
    <row r="20" spans="1:2">
      <c r="A20" s="4" t="s">
        <v>689</v>
      </c>
      <c r="B20" s="4" t="s">
        <v>698</v>
      </c>
    </row>
    <row r="21" spans="1:2">
      <c r="A21" s="4" t="s">
        <v>699</v>
      </c>
    </row>
    <row r="22" spans="1:2">
      <c r="A22" s="3" t="s">
        <v>683</v>
      </c>
    </row>
    <row r="23" spans="1:2">
      <c r="A23" s="4" t="s">
        <v>684</v>
      </c>
      <c r="B23" s="4" t="s">
        <v>700</v>
      </c>
    </row>
    <row r="24" spans="1:2">
      <c r="A24" s="4" t="s">
        <v>686</v>
      </c>
      <c r="B24" s="4" t="s">
        <v>652</v>
      </c>
    </row>
    <row r="25" spans="1:2">
      <c r="A25" s="4" t="s">
        <v>687</v>
      </c>
      <c r="B25" s="4" t="s">
        <v>701</v>
      </c>
    </row>
    <row r="26" spans="1:2">
      <c r="A26" s="4" t="s">
        <v>689</v>
      </c>
      <c r="B26" s="4" t="s">
        <v>702</v>
      </c>
    </row>
    <row r="27" spans="1:2">
      <c r="A27" s="4" t="s">
        <v>703</v>
      </c>
    </row>
    <row r="28" spans="1:2">
      <c r="A28" s="3" t="s">
        <v>683</v>
      </c>
    </row>
    <row r="29" spans="1:2">
      <c r="A29" s="4" t="s">
        <v>684</v>
      </c>
      <c r="B29" s="4" t="s">
        <v>704</v>
      </c>
    </row>
    <row r="30" spans="1:2">
      <c r="A30" s="4" t="s">
        <v>686</v>
      </c>
      <c r="B30" s="4" t="s">
        <v>352</v>
      </c>
    </row>
    <row r="31" spans="1:2">
      <c r="A31" s="4" t="s">
        <v>687</v>
      </c>
      <c r="B31" s="4" t="s">
        <v>705</v>
      </c>
    </row>
    <row r="32" spans="1:2">
      <c r="A32" s="4" t="s">
        <v>689</v>
      </c>
      <c r="B32" s="4" t="s">
        <v>7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07</v>
      </c>
      <c r="B1" s="2" t="s">
        <v>399</v>
      </c>
    </row>
    <row r="2" spans="1:2">
      <c r="A2" s="3" t="s">
        <v>708</v>
      </c>
    </row>
    <row r="3" spans="1:2">
      <c r="A3" s="6" t="n">
        <v>2016</v>
      </c>
      <c r="B3" s="8" t="n">
        <v>162141</v>
      </c>
    </row>
    <row r="4" spans="1:2">
      <c r="A4" s="6" t="n">
        <v>2017</v>
      </c>
      <c r="B4" s="6" t="n">
        <v>162871</v>
      </c>
    </row>
    <row r="5" spans="1:2">
      <c r="A5" s="6" t="n">
        <v>2018</v>
      </c>
      <c r="B5" s="6" t="n">
        <v>122521</v>
      </c>
    </row>
    <row r="6" spans="1:2">
      <c r="A6" s="6" t="n">
        <v>2019</v>
      </c>
      <c r="B6" s="6" t="n">
        <v>59533</v>
      </c>
    </row>
    <row r="7" spans="1:2">
      <c r="A7" s="4" t="s">
        <v>709</v>
      </c>
      <c r="B7" s="6" t="n">
        <v>88154</v>
      </c>
    </row>
    <row r="8" spans="1:2">
      <c r="B8" s="8" t="n">
        <v>5952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10</v>
      </c>
      <c r="B1" s="2" t="s">
        <v>399</v>
      </c>
    </row>
    <row r="2" spans="1:2">
      <c r="A2" s="3" t="s">
        <v>711</v>
      </c>
    </row>
    <row r="3" spans="1:2">
      <c r="A3" s="6" t="n">
        <v>2016</v>
      </c>
      <c r="B3" s="8" t="n">
        <v>167114</v>
      </c>
    </row>
    <row r="4" spans="1:2">
      <c r="A4" s="6" t="n">
        <v>2017</v>
      </c>
      <c r="B4" s="6" t="n">
        <v>167114</v>
      </c>
    </row>
    <row r="5" spans="1:2">
      <c r="A5" s="4" t="s">
        <v>712</v>
      </c>
      <c r="B5" s="6" t="n">
        <v>334228</v>
      </c>
    </row>
    <row r="6" spans="1:2">
      <c r="A6" s="4" t="s">
        <v>713</v>
      </c>
      <c r="B6" s="6" t="n">
        <v>-19694</v>
      </c>
    </row>
    <row r="7" spans="1:2">
      <c r="A7" s="4" t="s">
        <v>714</v>
      </c>
      <c r="B7" s="8" t="n">
        <v>3145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v>
      </c>
      <c r="C1" s="2" t="s">
        <v>32</v>
      </c>
    </row>
    <row r="2" spans="1:3">
      <c r="A2" s="3" t="s">
        <v>711</v>
      </c>
    </row>
    <row r="3" spans="1:3">
      <c r="A3" s="4" t="s">
        <v>716</v>
      </c>
      <c r="B3" s="8" t="n">
        <v>152640</v>
      </c>
      <c r="C3" s="8" t="n">
        <v>0</v>
      </c>
    </row>
    <row r="4" spans="1:3">
      <c r="A4" s="4" t="s">
        <v>717</v>
      </c>
      <c r="B4" s="8" t="n">
        <v>162149</v>
      </c>
      <c r="C4" s="8"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80"/>
    <col customWidth="1" max="3" min="3" width="14"/>
  </cols>
  <sheetData>
    <row r="1" spans="1:3">
      <c r="A1" s="1" t="s">
        <v>718</v>
      </c>
      <c r="B1" s="2" t="s">
        <v>1</v>
      </c>
    </row>
    <row r="2" spans="1:3">
      <c r="B2" s="2" t="s">
        <v>2</v>
      </c>
      <c r="C2" s="2" t="s">
        <v>32</v>
      </c>
    </row>
    <row r="3" spans="1:3">
      <c r="A3" s="3" t="s">
        <v>719</v>
      </c>
    </row>
    <row r="4" spans="1:3">
      <c r="A4" s="4" t="s">
        <v>720</v>
      </c>
      <c r="B4" s="6" t="n">
        <v>2037</v>
      </c>
    </row>
    <row r="5" spans="1:3">
      <c r="A5" s="4" t="s">
        <v>721</v>
      </c>
      <c r="B5" s="4" t="s">
        <v>722</v>
      </c>
    </row>
    <row r="6" spans="1:3">
      <c r="A6" s="4" t="s">
        <v>723</v>
      </c>
      <c r="B6" s="8" t="n">
        <v>5171000</v>
      </c>
      <c r="C6" s="8" t="n">
        <v>3483000</v>
      </c>
    </row>
    <row r="7" spans="1:3">
      <c r="A7" s="4" t="s">
        <v>724</v>
      </c>
      <c r="B7" s="6" t="n">
        <v>5171000</v>
      </c>
      <c r="C7" s="6" t="n">
        <v>3483000</v>
      </c>
    </row>
    <row r="8" spans="1:3">
      <c r="A8" s="4" t="s">
        <v>725</v>
      </c>
      <c r="B8" s="6" t="n">
        <v>1688000</v>
      </c>
      <c r="C8" s="6" t="n">
        <v>-6406000</v>
      </c>
    </row>
    <row r="9" spans="1:3">
      <c r="A9" s="4" t="s">
        <v>726</v>
      </c>
    </row>
    <row r="10" spans="1:3">
      <c r="A10" s="3" t="s">
        <v>719</v>
      </c>
    </row>
    <row r="11" spans="1:3">
      <c r="A11" s="4" t="s">
        <v>727</v>
      </c>
      <c r="B11" s="8" t="n">
        <v>5717000</v>
      </c>
    </row>
    <row r="12" spans="1:3">
      <c r="A12" s="4" t="s">
        <v>728</v>
      </c>
    </row>
    <row r="13" spans="1:3">
      <c r="A13" s="3" t="s">
        <v>719</v>
      </c>
    </row>
    <row r="14" spans="1:3">
      <c r="A14" s="4" t="s">
        <v>727</v>
      </c>
      <c r="C14" s="8" t="n">
        <v>529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32</v>
      </c>
    </row>
    <row r="2" spans="1:3">
      <c r="A2" s="3" t="s">
        <v>730</v>
      </c>
    </row>
    <row r="3" spans="1:3">
      <c r="A3" s="4" t="s">
        <v>731</v>
      </c>
      <c r="B3" s="8" t="n">
        <v>2672000</v>
      </c>
      <c r="C3" s="8" t="n">
        <v>1860000</v>
      </c>
    </row>
    <row r="4" spans="1:3">
      <c r="A4" s="4" t="s">
        <v>66</v>
      </c>
      <c r="B4" s="6" t="n">
        <v>220000</v>
      </c>
      <c r="C4" s="6" t="n">
        <v>324000</v>
      </c>
    </row>
    <row r="5" spans="1:3">
      <c r="A5" s="4" t="s">
        <v>732</v>
      </c>
      <c r="B5" s="6" t="n">
        <v>79000</v>
      </c>
      <c r="C5" s="6" t="n">
        <v>79000</v>
      </c>
    </row>
    <row r="6" spans="1:3">
      <c r="A6" s="4" t="s">
        <v>733</v>
      </c>
      <c r="B6" s="6" t="n">
        <v>2200000</v>
      </c>
      <c r="C6" s="6" t="n">
        <v>1220000</v>
      </c>
    </row>
    <row r="7" spans="1:3">
      <c r="B7" s="6" t="n">
        <v>5171000</v>
      </c>
      <c r="C7" s="6" t="n">
        <v>3483000</v>
      </c>
    </row>
    <row r="8" spans="1:3">
      <c r="A8" s="4" t="s">
        <v>734</v>
      </c>
      <c r="B8" s="6" t="n">
        <v>-5171000</v>
      </c>
      <c r="C8" s="6" t="n">
        <v>-3483000</v>
      </c>
    </row>
    <row r="9" spans="1:3">
      <c r="A9" s="4" t="s">
        <v>735</v>
      </c>
      <c r="B9" s="8" t="n">
        <v>0</v>
      </c>
      <c r="C9" s="8"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6</v>
      </c>
      <c r="B1" s="2" t="s">
        <v>1</v>
      </c>
    </row>
    <row r="2" spans="1:3">
      <c r="B2" s="2" t="s">
        <v>2</v>
      </c>
      <c r="C2" s="2" t="s">
        <v>32</v>
      </c>
    </row>
    <row r="3" spans="1:3">
      <c r="A3" s="3" t="s">
        <v>737</v>
      </c>
    </row>
    <row r="4" spans="1:3">
      <c r="A4" s="4" t="s">
        <v>738</v>
      </c>
      <c r="B4" s="4" t="s">
        <v>739</v>
      </c>
      <c r="C4" s="4" t="s">
        <v>739</v>
      </c>
    </row>
    <row r="5" spans="1:3">
      <c r="A5" s="4" t="s">
        <v>740</v>
      </c>
      <c r="B5" s="4" t="s">
        <v>741</v>
      </c>
      <c r="C5" s="4" t="s">
        <v>741</v>
      </c>
    </row>
    <row r="6" spans="1:3">
      <c r="A6" s="4" t="s">
        <v>742</v>
      </c>
      <c r="B6" s="4" t="s">
        <v>743</v>
      </c>
      <c r="C6" s="4" t="s">
        <v>743</v>
      </c>
    </row>
    <row r="7" spans="1:3">
      <c r="B7" s="4" t="s">
        <v>535</v>
      </c>
      <c r="C7" s="4" t="s">
        <v>5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4</v>
      </c>
      <c r="B1" s="2" t="s">
        <v>1</v>
      </c>
    </row>
    <row r="2" spans="1:3">
      <c r="B2" s="2" t="s">
        <v>2</v>
      </c>
      <c r="C2" s="2" t="s">
        <v>32</v>
      </c>
    </row>
    <row r="3" spans="1:3">
      <c r="A3" s="3" t="s">
        <v>745</v>
      </c>
    </row>
    <row r="4" spans="1:3">
      <c r="A4" s="4" t="s">
        <v>746</v>
      </c>
      <c r="B4" s="6" t="n">
        <v>108861774</v>
      </c>
      <c r="C4" s="6" t="n">
        <v>102661774</v>
      </c>
    </row>
    <row r="5" spans="1:3">
      <c r="A5" s="4" t="s">
        <v>747</v>
      </c>
    </row>
    <row r="6" spans="1:3">
      <c r="A6" s="3" t="s">
        <v>745</v>
      </c>
    </row>
    <row r="7" spans="1:3">
      <c r="A7" s="4" t="s">
        <v>748</v>
      </c>
      <c r="B7" s="8" t="n">
        <v>8215000</v>
      </c>
      <c r="C7" s="8" t="n">
        <v>6749000</v>
      </c>
    </row>
    <row r="8" spans="1:3">
      <c r="A8" s="4" t="s">
        <v>749</v>
      </c>
      <c r="B8" s="6" t="n">
        <v>700000</v>
      </c>
      <c r="C8" s="6" t="n">
        <v>630000</v>
      </c>
    </row>
    <row r="9" spans="1:3">
      <c r="A9" s="4" t="s">
        <v>750</v>
      </c>
    </row>
    <row r="10" spans="1:3">
      <c r="A10" s="3" t="s">
        <v>745</v>
      </c>
    </row>
    <row r="11" spans="1:3">
      <c r="A11" s="4" t="s">
        <v>751</v>
      </c>
      <c r="B11" s="6" t="n">
        <v>3200000</v>
      </c>
      <c r="C11" s="6" t="n">
        <v>1700000</v>
      </c>
    </row>
    <row r="12" spans="1:3">
      <c r="A12" s="4" t="s">
        <v>752</v>
      </c>
      <c r="B12" s="6" t="n">
        <v>517000</v>
      </c>
      <c r="C12" s="6" t="n">
        <v>1491000</v>
      </c>
    </row>
    <row r="13" spans="1:3">
      <c r="A13" s="4" t="s">
        <v>753</v>
      </c>
    </row>
    <row r="14" spans="1:3">
      <c r="A14" s="3" t="s">
        <v>745</v>
      </c>
    </row>
    <row r="15" spans="1:3">
      <c r="A15" s="4" t="s">
        <v>751</v>
      </c>
      <c r="B15" s="6" t="n">
        <v>4600000</v>
      </c>
      <c r="C15" s="6" t="n">
        <v>2900000</v>
      </c>
    </row>
    <row r="16" spans="1:3">
      <c r="A16" s="4" t="s">
        <v>752</v>
      </c>
      <c r="B16" s="8" t="n">
        <v>1517000</v>
      </c>
      <c r="C16" s="6" t="n">
        <v>1648000</v>
      </c>
    </row>
    <row r="17" spans="1:3">
      <c r="A17" s="4" t="s">
        <v>754</v>
      </c>
    </row>
    <row r="18" spans="1:3">
      <c r="A18" s="3" t="s">
        <v>745</v>
      </c>
    </row>
    <row r="19" spans="1:3">
      <c r="A19" s="4" t="s">
        <v>746</v>
      </c>
      <c r="B19" s="6" t="n">
        <v>6695959</v>
      </c>
    </row>
    <row r="20" spans="1:3">
      <c r="A20" s="4" t="s">
        <v>755</v>
      </c>
      <c r="B20" s="4" t="s">
        <v>756</v>
      </c>
    </row>
    <row r="21" spans="1:3">
      <c r="A21" s="4" t="s">
        <v>757</v>
      </c>
    </row>
    <row r="22" spans="1:3">
      <c r="A22" s="3" t="s">
        <v>745</v>
      </c>
    </row>
    <row r="23" spans="1:3">
      <c r="A23" s="4" t="s">
        <v>746</v>
      </c>
      <c r="B23" s="6" t="n">
        <v>7000000</v>
      </c>
    </row>
    <row r="24" spans="1:3">
      <c r="A24" s="4" t="s">
        <v>755</v>
      </c>
      <c r="B24" s="4" t="s">
        <v>758</v>
      </c>
    </row>
    <row r="25" spans="1:3">
      <c r="A25" s="4" t="s">
        <v>759</v>
      </c>
    </row>
    <row r="26" spans="1:3">
      <c r="A26" s="3" t="s">
        <v>745</v>
      </c>
    </row>
    <row r="27" spans="1:3">
      <c r="A27" s="4" t="s">
        <v>760</v>
      </c>
      <c r="B27" s="8" t="n">
        <v>130000</v>
      </c>
      <c r="C27" s="6" t="n">
        <v>0</v>
      </c>
    </row>
    <row r="28" spans="1:3">
      <c r="A28" s="4" t="s">
        <v>761</v>
      </c>
    </row>
    <row r="29" spans="1:3">
      <c r="A29" s="3" t="s">
        <v>745</v>
      </c>
    </row>
    <row r="30" spans="1:3">
      <c r="A30" s="4" t="s">
        <v>760</v>
      </c>
      <c r="B30" s="8" t="n">
        <v>130000</v>
      </c>
      <c r="C30" s="8"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2</v>
      </c>
      <c r="B1" s="2" t="s">
        <v>1</v>
      </c>
    </row>
    <row r="2" spans="1:3">
      <c r="B2" s="2" t="s">
        <v>2</v>
      </c>
      <c r="C2" s="2" t="s">
        <v>32</v>
      </c>
    </row>
    <row r="3" spans="1:3">
      <c r="A3" s="3" t="s">
        <v>763</v>
      </c>
    </row>
    <row r="4" spans="1:3">
      <c r="A4" s="4" t="s">
        <v>764</v>
      </c>
      <c r="B4" s="8" t="n">
        <v>8215000</v>
      </c>
      <c r="C4" s="8" t="n">
        <v>6749000</v>
      </c>
    </row>
    <row r="5" spans="1:3">
      <c r="A5" s="4" t="s">
        <v>765</v>
      </c>
    </row>
    <row r="6" spans="1:3">
      <c r="A6" s="3" t="s">
        <v>763</v>
      </c>
    </row>
    <row r="7" spans="1:3">
      <c r="A7" s="4" t="s">
        <v>764</v>
      </c>
      <c r="B7" s="6" t="n">
        <v>3335450</v>
      </c>
      <c r="C7" s="6" t="n">
        <v>2688316</v>
      </c>
    </row>
    <row r="8" spans="1:3">
      <c r="A8" s="4" t="s">
        <v>766</v>
      </c>
    </row>
    <row r="9" spans="1:3">
      <c r="A9" s="3" t="s">
        <v>763</v>
      </c>
    </row>
    <row r="10" spans="1:3">
      <c r="A10" s="4" t="s">
        <v>764</v>
      </c>
      <c r="B10" s="6" t="n">
        <v>2340000</v>
      </c>
      <c r="C10" s="6" t="n">
        <v>1890000</v>
      </c>
    </row>
    <row r="11" spans="1:3">
      <c r="A11" s="4" t="s">
        <v>767</v>
      </c>
    </row>
    <row r="12" spans="1:3">
      <c r="A12" s="3" t="s">
        <v>763</v>
      </c>
    </row>
    <row r="13" spans="1:3">
      <c r="A13" s="4" t="s">
        <v>764</v>
      </c>
      <c r="B13" s="6" t="n">
        <v>176470</v>
      </c>
      <c r="C13" s="6" t="n">
        <v>150530</v>
      </c>
    </row>
    <row r="14" spans="1:3">
      <c r="A14" s="4" t="s">
        <v>768</v>
      </c>
    </row>
    <row r="15" spans="1:3">
      <c r="A15" s="3" t="s">
        <v>763</v>
      </c>
    </row>
    <row r="16" spans="1:3">
      <c r="A16" s="4" t="s">
        <v>764</v>
      </c>
      <c r="B16" s="6" t="n">
        <v>2039990</v>
      </c>
      <c r="C16" s="6" t="n">
        <v>1642892</v>
      </c>
    </row>
    <row r="17" spans="1:3">
      <c r="A17" s="4" t="s">
        <v>769</v>
      </c>
    </row>
    <row r="18" spans="1:3">
      <c r="A18" s="3" t="s">
        <v>763</v>
      </c>
    </row>
    <row r="19" spans="1:3">
      <c r="A19" s="4" t="s">
        <v>764</v>
      </c>
      <c r="B19" s="8" t="n">
        <v>323090</v>
      </c>
      <c r="C19" s="8" t="n">
        <v>3772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30"/>
  </cols>
  <sheetData>
    <row r="1" spans="1:2">
      <c r="A1" s="1" t="s">
        <v>153</v>
      </c>
      <c r="B1" s="2" t="s">
        <v>1</v>
      </c>
    </row>
    <row r="2" spans="1:2">
      <c r="B2" s="2" t="s">
        <v>154</v>
      </c>
    </row>
    <row r="3" spans="1:2">
      <c r="A3" s="4" t="s">
        <v>155</v>
      </c>
      <c r="B3" s="6" t="n">
        <v>4750000</v>
      </c>
    </row>
    <row r="4" spans="1:2">
      <c r="A4" s="4" t="s">
        <v>156</v>
      </c>
      <c r="B4" s="9" t="n">
        <v>0.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770</v>
      </c>
      <c r="B1" s="2" t="s">
        <v>472</v>
      </c>
    </row>
    <row r="2" spans="1:4">
      <c r="B2" s="2" t="s">
        <v>771</v>
      </c>
      <c r="C2" s="2" t="s">
        <v>772</v>
      </c>
      <c r="D2" s="2" t="s">
        <v>2</v>
      </c>
    </row>
    <row r="3" spans="1:4">
      <c r="A3" s="3" t="s">
        <v>773</v>
      </c>
    </row>
    <row r="4" spans="1:4">
      <c r="A4" s="4" t="s">
        <v>589</v>
      </c>
      <c r="D4" s="7" t="n">
        <v>0.36</v>
      </c>
    </row>
    <row r="5" spans="1:4">
      <c r="A5" s="4" t="s">
        <v>774</v>
      </c>
    </row>
    <row r="6" spans="1:4">
      <c r="A6" s="3" t="s">
        <v>773</v>
      </c>
    </row>
    <row r="7" spans="1:4">
      <c r="A7" s="4" t="s">
        <v>372</v>
      </c>
      <c r="B7" s="4" t="s">
        <v>381</v>
      </c>
    </row>
    <row r="8" spans="1:4">
      <c r="A8" s="4" t="s">
        <v>374</v>
      </c>
      <c r="B8" s="4" t="s">
        <v>775</v>
      </c>
    </row>
    <row r="9" spans="1:4">
      <c r="A9" s="4" t="s">
        <v>485</v>
      </c>
      <c r="B9" s="8" t="n">
        <v>5000000</v>
      </c>
    </row>
    <row r="10" spans="1:4">
      <c r="A10" s="4" t="s">
        <v>776</v>
      </c>
      <c r="B10" s="7" t="n">
        <v>0.7</v>
      </c>
    </row>
    <row r="11" spans="1:4">
      <c r="A11" s="4" t="s">
        <v>777</v>
      </c>
      <c r="B11" s="4" t="s">
        <v>778</v>
      </c>
    </row>
    <row r="12" spans="1:4">
      <c r="A12" s="4" t="s">
        <v>589</v>
      </c>
      <c r="B12" s="7" t="n">
        <v>0.75</v>
      </c>
    </row>
    <row r="13" spans="1:4">
      <c r="A13" s="4" t="s">
        <v>387</v>
      </c>
      <c r="B13" s="4" t="s">
        <v>632</v>
      </c>
    </row>
    <row r="14" spans="1:4">
      <c r="A14" s="4" t="s">
        <v>779</v>
      </c>
      <c r="C14" s="8" t="n">
        <v>8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NOTE 1 - ORGANIZATION AND OPERA</vt:lpstr>
      <vt:lpstr>NOTE 2 - SUMMARY OF SIGNIFICANT</vt:lpstr>
      <vt:lpstr>NOTE 3 - ACQUISITIONS</vt:lpstr>
      <vt:lpstr>NOTE 4 - INTANGIBLE ASSETS OF C</vt:lpstr>
      <vt:lpstr>NOTE 5 - SOFTWARE DEVELOPMENT C</vt:lpstr>
      <vt:lpstr>NOTE 6 - INVENTORY</vt:lpstr>
      <vt:lpstr>NOTE 7 - EQUIPMENT</vt:lpstr>
      <vt:lpstr>NOTE 8 - NOTE PAYABLE - REVOLVE</vt:lpstr>
      <vt:lpstr>NOTE 9 - LONG-TERM DEBT</vt:lpstr>
      <vt:lpstr>NOTE 10 - FAIR VALUE</vt:lpstr>
      <vt:lpstr>NOTE 11 - STOCKHOLDERS' EQUITY</vt:lpstr>
      <vt:lpstr>NOTE 12 - COMMITMENTS AND CONTI</vt:lpstr>
      <vt:lpstr>NOTE 13 - INCOME TAXES</vt:lpstr>
      <vt:lpstr>NOTE 14 - RELATED PARTY TRANSAC</vt:lpstr>
      <vt:lpstr>NOTE 15 - SUBSEQUENT EVENTS</vt:lpstr>
      <vt:lpstr>Accounting Policies, by Policy </vt:lpstr>
      <vt:lpstr>NOTE 3 - ACQUISITIONS (Tables)</vt:lpstr>
      <vt:lpstr>NOTE 4 - INTANGIBLE ASSETS OF25</vt:lpstr>
      <vt:lpstr>NOTE 5 - SOFTWARE DEVELOPMENT26</vt:lpstr>
      <vt:lpstr>NOTE 6 - INVENTORY (Tables)</vt:lpstr>
      <vt:lpstr>NOTE 7 - EQUIPMENT (Tables)</vt:lpstr>
      <vt:lpstr>NOTE 9 - LONG-TERM DEBT (Tables</vt:lpstr>
      <vt:lpstr>NOTE 11 - STOCKHOLDERS' EQUITY </vt:lpstr>
      <vt:lpstr>NOTE 12 - COMMITMENTS AND CON31</vt:lpstr>
      <vt:lpstr>NOTE 13 - INCOME TAXES (Tables)</vt:lpstr>
      <vt:lpstr>NOTE 14 - RELATED PARTY TRANS33</vt:lpstr>
      <vt:lpstr>NOTE 2 - SUMMARY OF SIGNIFICA34</vt:lpstr>
      <vt:lpstr>NOTE 3 - ACQUISITIONS (Details)</vt:lpstr>
      <vt:lpstr>NOTE 3 - ACQUISITIONS  (Details</vt:lpstr>
      <vt:lpstr>NOTE 3 - ACQUISITIONS  (Detai37</vt:lpstr>
      <vt:lpstr>NOTE 3 - ACQUISITIONS  (Detai38</vt:lpstr>
      <vt:lpstr>NOTE 4 - INTANGIBLE ASSETS OF39</vt:lpstr>
      <vt:lpstr>NOTE 4 - INTANGIBLE ASSETS OF40</vt:lpstr>
      <vt:lpstr>NOTE 4 - INTANGIBLE ASSETS OF41</vt:lpstr>
      <vt:lpstr>NOTE 4 - INTANGIBLE ASSETS OF42</vt:lpstr>
      <vt:lpstr>NOTE 5 - SOFTWARE DEVELOPMENT43</vt:lpstr>
      <vt:lpstr>NOTE 5 - SOFTWARE DEVELOPMENT44</vt:lpstr>
      <vt:lpstr>NOTE 5 - SOFTWARE DEVELOPMENT45</vt:lpstr>
      <vt:lpstr>NOTE 5 - SOFTWARE DEVELOPMENT46</vt:lpstr>
      <vt:lpstr>NOTE 6 - INVENTORY (Details) - </vt:lpstr>
      <vt:lpstr>NOTE 7 - EQUIPMENT (Details)</vt:lpstr>
      <vt:lpstr>NOTE 7 - EQUIPMENT (Details) - </vt:lpstr>
      <vt:lpstr>NOTE 8 - NOTE PAYABLE - REVOL50</vt:lpstr>
      <vt:lpstr>NOTE 9 - LONG-TERM DEBT (Detail</vt:lpstr>
      <vt:lpstr>NOTE 9 - LONG-TERM DEBT  (Detai</vt:lpstr>
      <vt:lpstr>NOTE 9 - LONG-TERM DEBT  (Det53</vt:lpstr>
      <vt:lpstr>NOTE 9 - LONG-TERM DEBT  (Det54</vt:lpstr>
      <vt:lpstr>NOTE 11 - STOCKHOLDERS' EQUIT55</vt:lpstr>
      <vt:lpstr>NOTE 11 - STOCKHOLDERS' EQUIT56</vt:lpstr>
      <vt:lpstr>NOTE 11 - STOCKHOLDERS' EQUIT57</vt:lpstr>
      <vt:lpstr>NOTE 11 - STOCKHOLDERS' EQUIT58</vt:lpstr>
      <vt:lpstr>NOTE 11 - STOCKHOLDERS' EQUIT59</vt:lpstr>
      <vt:lpstr>NOTE 12 - COMMITMENTS AND CON60</vt:lpstr>
      <vt:lpstr>NOTE 12 - COMMITMENTS AND CON61</vt:lpstr>
      <vt:lpstr>NOTE 12 - COMMITMENTS AND CON62</vt:lpstr>
      <vt:lpstr>NOTE 12 - COMMITMENTS AND CON63</vt:lpstr>
      <vt:lpstr>NOTE 12 - COMMITMENTS AND CON64</vt:lpstr>
      <vt:lpstr>NOTE 13 - INCOME TAXES (Details</vt:lpstr>
      <vt:lpstr>NOTE 13 - INCOME TAXES  (Detail</vt:lpstr>
      <vt:lpstr>NOTE 13 - INCOME TAXES  (Deta67</vt:lpstr>
      <vt:lpstr>NOTE 14 - RELATED PARTY TRANS68</vt:lpstr>
      <vt:lpstr>NOTE 14 - RELATED PARTY TRANS69</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7:57:19Z</dcterms:created>
  <dcterms:modified xmlns:dcterms="http://purl.org/dc/terms/" xmlns:xsi="http://www.w3.org/2001/XMLSchema-instance" xsi:type="dcterms:W3CDTF">2016-09-22T17:57:19Z</dcterms:modified>
  <dc:title xmlns:dc="http://purl.org/dc/elements/1.1/">Untitled</dc:title>
  <dc:description xmlns:dc="http://purl.org/dc/elements/1.1/"/>
  <dc:subject xmlns:dc="http://purl.org/dc/elements/1.1/"/>
  <cp:keywords/>
  <cp:category/>
</cp:coreProperties>
</file>